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DENSED CONSOLIDATED STATEMEN"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 Commitments" sheetId="14" state="visible" r:id="rId14"/>
    <sheet xmlns:r="http://schemas.openxmlformats.org/officeDocument/2006/relationships" name="Retirement Plans" sheetId="15" state="visible" r:id="rId15"/>
    <sheet xmlns:r="http://schemas.openxmlformats.org/officeDocument/2006/relationships" name="Revenue Recognition" sheetId="16" state="visible" r:id="rId16"/>
    <sheet xmlns:r="http://schemas.openxmlformats.org/officeDocument/2006/relationships" name="Segment Reporting"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Acquisition of Business" sheetId="20" state="visible" r:id="rId20"/>
    <sheet xmlns:r="http://schemas.openxmlformats.org/officeDocument/2006/relationships" name="Prior Year Revisions" sheetId="21" state="visible" r:id="rId21"/>
    <sheet xmlns:r="http://schemas.openxmlformats.org/officeDocument/2006/relationships" name="Fair Value Information" sheetId="22" state="visible" r:id="rId22"/>
    <sheet xmlns:r="http://schemas.openxmlformats.org/officeDocument/2006/relationships" name="Commitments and Contingencies" sheetId="23" state="visible" r:id="rId23"/>
    <sheet xmlns:r="http://schemas.openxmlformats.org/officeDocument/2006/relationships" name="Long-Term Debt"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Award Timing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ummary of Significant Accounti" sheetId="32" state="visible" r:id="rId32"/>
    <sheet xmlns:r="http://schemas.openxmlformats.org/officeDocument/2006/relationships" name="Marketable Securiti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Lease Commitments (Tables)" sheetId="36" state="visible" r:id="rId36"/>
    <sheet xmlns:r="http://schemas.openxmlformats.org/officeDocument/2006/relationships" name="Retirement Plans (Tables)" sheetId="37" state="visible" r:id="rId37"/>
    <sheet xmlns:r="http://schemas.openxmlformats.org/officeDocument/2006/relationships" name="Revenue Recognition (Tables)" sheetId="38" state="visible" r:id="rId38"/>
    <sheet xmlns:r="http://schemas.openxmlformats.org/officeDocument/2006/relationships" name="Segment Reporting (Tables)"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Acquisition of Business (Tables" sheetId="42" state="visible" r:id="rId42"/>
    <sheet xmlns:r="http://schemas.openxmlformats.org/officeDocument/2006/relationships" name="Prior Year Revisions (Table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Marketable Securities - Investm" sheetId="56" state="visible" r:id="rId56"/>
    <sheet xmlns:r="http://schemas.openxmlformats.org/officeDocument/2006/relationships" name="Marketable Securities - Fair Va" sheetId="57" state="visible" r:id="rId57"/>
    <sheet xmlns:r="http://schemas.openxmlformats.org/officeDocument/2006/relationships" name="Marketable Securities - Amortiz" sheetId="58" state="visible" r:id="rId58"/>
    <sheet xmlns:r="http://schemas.openxmlformats.org/officeDocument/2006/relationships" name="Marketable Securities - Maturit" sheetId="59" state="visible" r:id="rId59"/>
    <sheet xmlns:r="http://schemas.openxmlformats.org/officeDocument/2006/relationships" name="Marketable Securities - SERP In" sheetId="60" state="visible" r:id="rId60"/>
    <sheet xmlns:r="http://schemas.openxmlformats.org/officeDocument/2006/relationships" name="Inventories - Tabular Disclosur" sheetId="61" state="visible" r:id="rId61"/>
    <sheet xmlns:r="http://schemas.openxmlformats.org/officeDocument/2006/relationships" name="Inventories - Additional Inform" sheetId="62" state="visible" r:id="rId62"/>
    <sheet xmlns:r="http://schemas.openxmlformats.org/officeDocument/2006/relationships" name="Property and Equipment (Details" sheetId="63" state="visible" r:id="rId63"/>
    <sheet xmlns:r="http://schemas.openxmlformats.org/officeDocument/2006/relationships" name="Lease Commitments - Lease Costs" sheetId="64" state="visible" r:id="rId64"/>
    <sheet xmlns:r="http://schemas.openxmlformats.org/officeDocument/2006/relationships" name="Lease Commitments - Future Mini" sheetId="65" state="visible" r:id="rId65"/>
    <sheet xmlns:r="http://schemas.openxmlformats.org/officeDocument/2006/relationships" name="Lease Commitments - Future Mi_2" sheetId="66" state="visible" r:id="rId66"/>
    <sheet xmlns:r="http://schemas.openxmlformats.org/officeDocument/2006/relationships" name="Lease Commitments - Operating L" sheetId="67" state="visible" r:id="rId67"/>
    <sheet xmlns:r="http://schemas.openxmlformats.org/officeDocument/2006/relationships" name="Lease Commitments - Supplementa" sheetId="68" state="visible" r:id="rId68"/>
    <sheet xmlns:r="http://schemas.openxmlformats.org/officeDocument/2006/relationships" name="Retirement Plans - Tabular Disc" sheetId="69" state="visible" r:id="rId69"/>
    <sheet xmlns:r="http://schemas.openxmlformats.org/officeDocument/2006/relationships" name="Retirement Plans - Additional I" sheetId="70" state="visible" r:id="rId70"/>
    <sheet xmlns:r="http://schemas.openxmlformats.org/officeDocument/2006/relationships" name="Revenue Recognition - Revenue b" sheetId="71" state="visible" r:id="rId71"/>
    <sheet xmlns:r="http://schemas.openxmlformats.org/officeDocument/2006/relationships" name="Revenue Recognition - Concentra" sheetId="72" state="visible" r:id="rId72"/>
    <sheet xmlns:r="http://schemas.openxmlformats.org/officeDocument/2006/relationships" name="Segment Reporting (Details)" sheetId="73" state="visible" r:id="rId73"/>
    <sheet xmlns:r="http://schemas.openxmlformats.org/officeDocument/2006/relationships" name="Accumulated Other Comprehensi_3" sheetId="74" state="visible" r:id="rId74"/>
    <sheet xmlns:r="http://schemas.openxmlformats.org/officeDocument/2006/relationships" name="Income Taxes - Income Tax Expen" sheetId="75" state="visible" r:id="rId75"/>
    <sheet xmlns:r="http://schemas.openxmlformats.org/officeDocument/2006/relationships" name="Income Taxes - Reconciliation (" sheetId="76" state="visible" r:id="rId76"/>
    <sheet xmlns:r="http://schemas.openxmlformats.org/officeDocument/2006/relationships" name="Income Taxes - Provision (Detai" sheetId="77" state="visible" r:id="rId77"/>
    <sheet xmlns:r="http://schemas.openxmlformats.org/officeDocument/2006/relationships" name="Income Taxes - Income Taxes Pai" sheetId="78" state="visible" r:id="rId78"/>
    <sheet xmlns:r="http://schemas.openxmlformats.org/officeDocument/2006/relationships" name="Income Taxes - Deferred Tax Ass" sheetId="79" state="visible" r:id="rId79"/>
    <sheet xmlns:r="http://schemas.openxmlformats.org/officeDocument/2006/relationships" name="Income Taxes - Unrecognized Tax" sheetId="80" state="visible" r:id="rId80"/>
    <sheet xmlns:r="http://schemas.openxmlformats.org/officeDocument/2006/relationships" name="Income Taxes - Tax Years Subjec" sheetId="81" state="visible" r:id="rId81"/>
    <sheet xmlns:r="http://schemas.openxmlformats.org/officeDocument/2006/relationships" name="Acquisition of Business - Purch" sheetId="82" state="visible" r:id="rId82"/>
    <sheet xmlns:r="http://schemas.openxmlformats.org/officeDocument/2006/relationships" name="Acquisition of Business - Narra" sheetId="83" state="visible" r:id="rId83"/>
    <sheet xmlns:r="http://schemas.openxmlformats.org/officeDocument/2006/relationships" name="Prior Year Revisions (Details)" sheetId="84" state="visible" r:id="rId84"/>
    <sheet xmlns:r="http://schemas.openxmlformats.org/officeDocument/2006/relationships" name="Long-Term Debt - General Inform" sheetId="85" state="visible" r:id="rId85"/>
    <sheet xmlns:r="http://schemas.openxmlformats.org/officeDocument/2006/relationships" name="Long-Term Debt - Interest Expen" sheetId="86" state="visible" r:id="rId86"/>
    <sheet xmlns:r="http://schemas.openxmlformats.org/officeDocument/2006/relationships" name="Schedule II - Valuation and Q_2"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8, 2024</t>
        </is>
      </c>
      <c r="C2" s="2" t="inlineStr">
        <is>
          <t>Feb. 26,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5039</t>
        </is>
      </c>
      <c r="C8" s="4" t="inlineStr">
        <is>
          <t xml:space="preserve"> </t>
        </is>
      </c>
      <c r="D8" s="4" t="inlineStr">
        <is>
          <t xml:space="preserve"> </t>
        </is>
      </c>
    </row>
    <row r="9">
      <c r="A9" s="4" t="inlineStr">
        <is>
          <t>Entity Registrant Name</t>
        </is>
      </c>
      <c r="B9" s="4" t="inlineStr">
        <is>
          <t>WEIS MARKETS, INC</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4-0755415</t>
        </is>
      </c>
      <c r="C11" s="4" t="inlineStr">
        <is>
          <t xml:space="preserve"> </t>
        </is>
      </c>
      <c r="D11" s="4" t="inlineStr">
        <is>
          <t xml:space="preserve"> </t>
        </is>
      </c>
    </row>
    <row r="12">
      <c r="A12" s="4" t="inlineStr">
        <is>
          <t>Entity Address, Address Line One</t>
        </is>
      </c>
      <c r="B12" s="4" t="inlineStr">
        <is>
          <t>1000 S. Second Street</t>
        </is>
      </c>
      <c r="C12" s="4" t="inlineStr">
        <is>
          <t xml:space="preserve"> </t>
        </is>
      </c>
      <c r="D12" s="4" t="inlineStr">
        <is>
          <t xml:space="preserve"> </t>
        </is>
      </c>
    </row>
    <row r="13">
      <c r="A13" s="4" t="inlineStr">
        <is>
          <t>Entity Address, Address Line Two</t>
        </is>
      </c>
      <c r="B13" s="4" t="inlineStr">
        <is>
          <t>P. O. Box 471</t>
        </is>
      </c>
      <c r="C13" s="4" t="inlineStr">
        <is>
          <t xml:space="preserve"> </t>
        </is>
      </c>
      <c r="D13" s="4" t="inlineStr">
        <is>
          <t xml:space="preserve"> </t>
        </is>
      </c>
    </row>
    <row r="14">
      <c r="A14" s="4" t="inlineStr">
        <is>
          <t>Entity Address, City or Town</t>
        </is>
      </c>
      <c r="B14" s="4" t="inlineStr">
        <is>
          <t>Sunbury</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801-0471</t>
        </is>
      </c>
      <c r="C16" s="4" t="inlineStr">
        <is>
          <t xml:space="preserve"> </t>
        </is>
      </c>
      <c r="D16" s="4" t="inlineStr">
        <is>
          <t xml:space="preserve"> </t>
        </is>
      </c>
    </row>
    <row r="17">
      <c r="A17" s="4" t="inlineStr">
        <is>
          <t>City Area Code</t>
        </is>
      </c>
      <c r="B17" s="4" t="inlineStr">
        <is>
          <t>570</t>
        </is>
      </c>
      <c r="C17" s="4" t="inlineStr">
        <is>
          <t xml:space="preserve"> </t>
        </is>
      </c>
      <c r="D17" s="4" t="inlineStr">
        <is>
          <t xml:space="preserve"> </t>
        </is>
      </c>
    </row>
    <row r="18">
      <c r="A18" s="4" t="inlineStr">
        <is>
          <t>Local Phone Number</t>
        </is>
      </c>
      <c r="B18" s="4" t="inlineStr">
        <is>
          <t xml:space="preserve"> 286-4571</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Title of 12(b) Security</t>
        </is>
      </c>
      <c r="B25" s="4" t="inlineStr">
        <is>
          <t>Common stock, no par value</t>
        </is>
      </c>
      <c r="C25" s="4" t="inlineStr">
        <is>
          <t xml:space="preserve"> </t>
        </is>
      </c>
      <c r="D25" s="4" t="inlineStr">
        <is>
          <t xml:space="preserve"> </t>
        </is>
      </c>
    </row>
    <row r="26">
      <c r="A26" s="4" t="inlineStr">
        <is>
          <t>Trading Symbol</t>
        </is>
      </c>
      <c r="B26" s="4" t="inlineStr">
        <is>
          <t>WMK</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Common Stock, Shares Outstanding</t>
        </is>
      </c>
      <c r="B28" s="4" t="inlineStr">
        <is>
          <t xml:space="preserve"> </t>
        </is>
      </c>
      <c r="C28" s="5" t="n">
        <v>26898443</v>
      </c>
      <c r="D28" s="4" t="inlineStr">
        <is>
          <t xml:space="preserve"> </t>
        </is>
      </c>
    </row>
    <row r="29">
      <c r="A29" s="4" t="inlineStr">
        <is>
          <t>Entity Central Index Key</t>
        </is>
      </c>
      <c r="B29" s="4" t="inlineStr">
        <is>
          <t>0000105418</t>
        </is>
      </c>
      <c r="C29" s="4" t="inlineStr">
        <is>
          <t xml:space="preserve"> </t>
        </is>
      </c>
      <c r="D29" s="4" t="inlineStr">
        <is>
          <t xml:space="preserve"> </t>
        </is>
      </c>
    </row>
    <row r="30">
      <c r="A30" s="4" t="inlineStr">
        <is>
          <t>Current Fiscal Year End Date</t>
        </is>
      </c>
      <c r="B30" s="4" t="inlineStr">
        <is>
          <t>--12-28</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593000000</v>
      </c>
    </row>
    <row r="39">
      <c r="A39" s="4" t="inlineStr">
        <is>
          <t>Documents Incorporated by Reference [Text Block]</t>
        </is>
      </c>
      <c r="B39" s="4" t="inlineStr">
        <is>
          <t>DOCUMENTS INCORPORATED BY REFERENCE: Selected portions of the 2025 Weis Markets, Inc. definitive proxy statement are incorporated herein by reference. ​</t>
        </is>
      </c>
      <c r="C39" s="4" t="inlineStr">
        <is>
          <t xml:space="preserve"> </t>
        </is>
      </c>
      <c r="D39" s="4" t="inlineStr">
        <is>
          <t xml:space="preserve"> </t>
        </is>
      </c>
    </row>
    <row r="40">
      <c r="A40" s="4" t="inlineStr">
        <is>
          <t>Auditor Name</t>
        </is>
      </c>
      <c r="B40" s="4" t="inlineStr">
        <is>
          <t>RSM US LLP</t>
        </is>
      </c>
      <c r="C40" s="4" t="inlineStr">
        <is>
          <t xml:space="preserve"> </t>
        </is>
      </c>
      <c r="D40" s="4" t="inlineStr">
        <is>
          <t xml:space="preserve"> </t>
        </is>
      </c>
    </row>
    <row r="41">
      <c r="A41" s="4" t="inlineStr">
        <is>
          <t>Auditor Firm ID</t>
        </is>
      </c>
      <c r="B41" s="4" t="inlineStr">
        <is>
          <t>49</t>
        </is>
      </c>
      <c r="C41" s="4" t="inlineStr">
        <is>
          <t xml:space="preserve"> </t>
        </is>
      </c>
      <c r="D41" s="4" t="inlineStr">
        <is>
          <t xml:space="preserve"> </t>
        </is>
      </c>
    </row>
    <row r="42">
      <c r="A42" s="4" t="inlineStr">
        <is>
          <t>Auditor Location</t>
        </is>
      </c>
      <c r="B42" s="4" t="inlineStr">
        <is>
          <t>Philadelphia, Pennsylva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28, 2024</t>
        </is>
      </c>
    </row>
    <row r="3">
      <c r="A3" s="3" t="inlineStr">
        <is>
          <t>Summary of Significant Accounting Policies</t>
        </is>
      </c>
      <c r="B3" s="4" t="inlineStr">
        <is>
          <t xml:space="preserve"> </t>
        </is>
      </c>
    </row>
    <row r="4">
      <c r="A4" s="4" t="inlineStr">
        <is>
          <t>Significant Accounting Policies</t>
        </is>
      </c>
      <c r="B4" s="4" t="inlineStr">
        <is>
          <t xml:space="preserve">NOTES TO THE CONSOLIDATED FINANCIAL STATEMENTS Note 1 Summary of Significant Accounting Policies The following is a summary of the significant accounting policies utilized in preparing the Company’s Consolidated Financial Statements: (a) Description of Business Weis Markets, Inc. is a Pennsylvania business corporation founded in 1912 and incorporated in 1924. The Company is engaged principally in the retail sale of food in Pennsylvania and surrounding states. The Company’s operations are reported as a single (b) Definition of Fiscal Year The Company’s fiscal year ends on the last Saturday in December. Fiscal 2024 was comprised of 52 weeks, ending on December 28, 2024. Fiscal 2023 was comprised of 52 weeks, ending on December 30, 2023. Fiscal 2022 was comprised of 53 weeks, ending on December 31, 2022. References to years in this Annual Report relate to fiscal years. (c) Principles of Consolidation The Consolidated Financial Statements include the accounts of the Company and its subsidiaries. All significant intercompany accounts and transactions have been eliminated in consolidation. (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e)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The Company considers investments with an original maturity of three months or less to be cash equivalents. Investment amounts classified as cash equivalents as of December 28, 2024 and December 30, 2023 totaled $129.7 million and $118.4 million, respectively. Consumer electronic payments accepted at the point of sale, including all credit card, debit card and electronic benefits transfer transactions that process in three days or less are classified as cash equivalents. Consumer electronic payment amounts classified as cash equivalents as of December 28, 2024 and December 30, 2023 totaled $31.6 million and $39.7 million, respectively. Note 1 Summary of Significant Accounting Policies (continued) (f) Marketable Securities Marketable securities consist of corporate and municipal bonds, commercial paper and equity securities. The Company invests primarily in high-grade marketable debt securities. The Company classifies all of its marketable securities as available-for-sale. Available-for-sale securities are recorded at fair value as determined by quoted market price based on national markets. To determine fair value the Company utilizes standard pricing procedures of its investment advisory firm(s), which include various third-party pricing services. If the cost of an investment exceeds its fair value, the Company evaluates general market conditions, credit quality of debt instrument issuers, and the extent to which the fair value is less than cost. Unrealized holding gains and losses, net of the related tax effect, on corporate and municipal bonds and commercial paper are excluded from earnings and are reported as a separate component of shareholders’ equity until realized. Unrealized holding gains and losses on equity securities are recorded in investment income (loss) and interest expense. Dividend and interest income is recognized when earned. Realized gains and losses are included in earnings and are derived using the specific identification method for determining the cost of securities. Investment amounts classified as marketable securities as of December 28, 2024 and December 30, 2023 totaled $192.0 million and $226.0 million, respectively. Equity securities are measured at fair value and the unrealized holding gains and losses are recorded in investment income (loss) and interest expense. The Company recognized a $1.0 million gain in 2024 and a $275 thousand loss in 2023. (g) Accounts Receivable Accounts receivable are stated net of an allowance for uncollectible accounts of $3.4 million and $2.0 million as of December 28, 2024 and December 30, 2023, respectively. The reserve balance relates to amounts due from pharmacy third party providers, retail customer returned checks, manufacturing customers, vendors and tenants. The Company maintains an allowance for the amount of receivables deemed to be uncollectible and calculates this amount based upon historical collection activity adjusted for current conditions. Accounts receivable as of January 1, 2023 amounted to $50,863. (h) Inventories Inventories are valued at the lower of cost or net realizable value, using both the retail inventory and average cost methods. The retail inventory method is commonly used by retail companies to determine cost and calculate gross margin based on applying a cost-to-retail ratio to each similar merchandise category’s ending retail value. The Company’s center store and pharmacy inventories are valued using last in, first out (LIFO).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 (i) Property and Equipment Property and equipment are recorded at cost. Depreciation is provided on the cost of buildings and improvements and equipment using the straight-line method. Leasehold improvements are amortized using the straight-line method over the terms of the leases or the useful lives of the assets, whichever is shorter.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 ​ ​ ​ ​ ​ Note 1 Summary of Significant Accounting Policies (continued) ​ (j) Leases The Company leases approximately 47% of its open store facilities under operating leases that expire at various dates through 2038,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k) Goodwill and Intangible Assets Goodwill is not amortized but tested for impairment on an annual basis and between annual tests when indicators of impairment are identified. Intangible assets with an indefinite useful life are not amortized until their useful life is determined to be no longer indefinite and are tested for impairment annually or more frequently if events or changes in circumstances indicate that the asset might be impaired. In 2024, the Company increased goodwill by $8.9 million from the acquisition of two Sunnyway Food stores, increasing goodwill to $61.3 million in 2024 from $52.3 million in 2023 and 2022. The Company’s intangible assets and related accumulated amortization at December 28, 2024 and December 30, 2023 consisted of the following: ​ ​ ​ ​ ​ ​ ​ ​ ​ ​ ​ ​ ​ ​ ​ ​ ​ ​ ​ ​ ​ ​ ​ ​ ​ December 28, 2024 ​ ​ ​ ​ ​ ​ ​ December 30, 2023 ​ ​ ​ ​ ​ ​ ​ ​ Accumulated ​ ​ ​ ​ ​ ​ ​ Accumulated ​ ​ ​ (amounts in thousands) Gross Amortization Net Gross Amortization Net Liquor licenses ​ $ 16,394 ​ $ — ​ $ 16,394 ​ $ 15,975 ​ $ — ​ $ 15,975 Software license ​ ​ 3,656 ​ ​ — ​ ​ 3,656 ​ ​ — ​ ​ — ​ ​ — Asset acquisitions and other ​ 2,683 ​ 1,259 ​ 1,424 ​ 3,612 ​ 1,734 ​ 1,878 Total ​ $ 22,733 ​ $ 1,259 ​ $ 21,474 ​ $ 19,587 ​ $ 1,734 ​ $ 17,853 ​ Intangible assets with a definite useful life are generally amortized on a straight-line basis over periods up to 10 years for customer lists and 3 years for software. Estimated amortization expense for the next five fiscal years is approximately $1.5 million in 2025, $1.5 million in 2026, $1.1 million in 2027, $148 thousand in 2028 and $121 thousand in 2029. As of December 28, 2024, the Company’s intangible assets with indefinite lives consisted of goodwill and liquor licenses. (l)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current market values or expected discounted future cash flows. With respect to owned property and equipment associated with closed stores, the value of the property and equipment would be adjusted to reflect recoverable values if current economic conditions and estimated fair values of the property was less than the net book value. ​ ​ ​ ​ Note 1 Summary of Significant Accounting Policies (continued) (l) Impairment of Long-Lived Assets (continued)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 (m) Self-Insurance The Company is self-insured for a majority of its workers’ compensation, general liability, vehicle accident and employe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is self-insured for certain healthcare claims and stop-loss coverage is maintained for individual annual claim occurrences exceeding a $600 thousand specific deductible. The Company is liable for workers’ compensation claims ranging from $1.0 million to $2.0 million per claim. Property and casualty insurance coverage is maintained with outside carriers at deductible or retention levels ranging from $250 thousand to $1.0 million. Significant assumptions used in the development of the actuarial estimates include reliance on the Company’s historical claims data including average monthly claims and average lag time between incurrence and reporting of the claim. (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the Consolidated Financial Statements. Refer to Note 10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o) Earnings Per Share Earnings per share are based on the weighted-average number of common shares outstanding. (p)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based sales incentive program that rewards customers with future sales discounts. The Company makes reasonable and reliable estimates of the amount of future discounts based upon historical experience and its customer data tracking software. Sales are reduced rationally and systematically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Gift card breakage income is not material for either period presented. Sales tax is excluded from “Net sales.” The Company charges sales tax on all taxable customer purchases and remits these taxes monthly to the appropriate taxing jurisdiction. Merchandise return activity is immaterial to revenues The Company provides a variety of services to its customers, including but not limited to lottery, money orders, third-party gift cards, and third-party bill pay services. Commission income earned from these services are recorded when earned as a component of “Other revenue.” The Company recorded commission income of (q) Cost of Sales, Including Advertising, Warehousing and Distribution Expenses “Cost of sales, including advertising, warehousing and distribution expenses” consists of direct product costs (net of discounts and allowances), advertising (net of vendor paid cooperative advertising credits), distribution center and transportation costs, as well as manufacturing facility operations. Advertising costs, net of vendor paid cooperative advertising credits, are expensed as incurred which are primarily funded by vendor cooperative advertising credits and occur in the same period as the product is sold. Note 1 Summary of Significant Accounting Policies (continued) (r)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accounted for as a reduction of cost of sales and realized using estimated amounts at the time it is deemed prob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offsetting costs incurred. Warehouse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Vendor allowances recorded as credits in cost of sales totaled $122.9 million in 2022. These credits were netted against advertising costs within “Cost of Sales, including Advertising, Warehousing and Distribution expenses.” The Company had accounts receivable due from vendors of (s)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rent, insurance, depreciation, leasehold amortization and costs for outside provided services. (t) Advertising Costs The Company expenses advertising costs as incurred. The Company recorded advertising expense, before vendor paid cooperative advertising credits, of $25.5 million in 2024, $24.2 million in 2023, $23.7 million in 2022 in “Cost of Sales, including Advertising, Warehousing and Distribution Expenses.” (u) Rental Income The Company leases or subleases space to tenants in owned, vacated and open store facilities. Rental income is recorded when earned as a component of “Operating, general and administrative expenses.” All leases are operating leases. Refer to Note 5 to the Consolidated Financial Statements for further disclosure on operating leases and rental income. (v) Current Relevant Accounting Standards The Company regularly monitors recently issued accounting standards and assesses their applicability and impact. The Company believes there are three accounting standard updates (ASU) that have or will have an impact on the Company’s disclosures. ​ In November 2023, the FASB issued ASU 2023-07, Segment Reporting (Topic 280): Improvements to Reportable Segment Disclosures ("ASU 2023-07"), which requires companies to enhance the disclosures about segment expenses. The new standard expands incremental line-item disclosures of significant segment expenses and how the expense information is applied in decision making and assessing performance of the reportable segment. The Company adopted ASU 2023-07 for the fiscal year ended December 28, 2024. ​ Note 1 Summary of Significant Accounting Policies (continued) (v) Current Relevant Accounting Standards (continued) In December 2023, the FASB issued ASU 2023-09, Income Taxes (Topic 740): Improvements to Income Tax Disclosures The Company is currently evaluating this ASU to determine its impact on the Company's disclosures. In November 2024, the FASB issued ASU 2024-03, Income Statement - Reporting Comprehensive Income - Expense Disaggregation Disclosures (Subtopic 220-40): Disaggregation of Income Statement Expenses ("ASU 2024-03"), which requires incremental disclosures about specific expense categories, including but not limited to, purchases of inventory, employee compensation, depreciation, amortization and selling expenses. The new guidance is effective for annual reporting periods after December 15, 2026, and interim periods with annual reporting periods beginning after December 15, 2027. Early adoption of ASU 2024-03 is permitted. The Company is currently evaluating this ASU to determine its impact on the Company'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28, 2024</t>
        </is>
      </c>
    </row>
    <row r="3">
      <c r="A3" s="3" t="inlineStr">
        <is>
          <t>Marketable Securities.</t>
        </is>
      </c>
      <c r="B3" s="4" t="inlineStr">
        <is>
          <t xml:space="preserve"> </t>
        </is>
      </c>
    </row>
    <row r="4">
      <c r="A4" s="4" t="inlineStr">
        <is>
          <t>Marketable Securities</t>
        </is>
      </c>
      <c r="B4" s="4" t="inlineStr">
        <is>
          <t>Note 2 Marketable Securities The Company’s marketable securities are all classified as available-for-sale within “Current Assets” in the Company’s Consolidated Balance Sheets. Financial Accounting Standards Board (FASB) has established three levels of inputs that may be used to measure fair value: Level 1 Level 2 Level 3 The Company’s marketable securities valued using Level 1 inputs include four public company equity securities, for which quoted market prices are available. The Company’s bond and commercial paper portfolio is valued using Level 2 inputs. The Company’s corporate and municipal bonds and commercial paper are valued using a combination of pricing for similar securities, recently executed transactions, cash flow models with yield curves and other pricing models utilizing observable inputs, which are considered Level 2 inputs. For Level 2 investment valuation, the Company utilizes standard pricing procedures of its investment advisory firm(s), which include various third-party pricing services. These procedures also require specific price monitoring practices as well as pricing review reports, valuation oversight and pricing challenge procedures to maintain the most accurate representation of investment fair market value. The Company accrues interest on its bond and commercial paper portfolio throughout the life of each bond and commercial paper held. Dividends from the equity securities are recognized as received. Both interest and dividends are recognized in “Investment income and interest expense” on the Company’s Consolidated Statements of Income. The Company recognized investment income of $18.6 million, $9.5 million and $3.8 million which included unrealized gain in equity securities of $1.0 million, an unrealized loss in equity securities of $275 thousand, and an unrealized loss in equity securities of $1.3 million in the fiscal years ended December 28, 2024, December 30, 2023 and December 31, 2022, respectively. ​ ​ Note 2 Marketable Securities (continued) Marketable securities, as of December 28, 2024 and December 30, 2023, consisted of: ​ ​ ​ ​ ​ ​ ​ ​ ​ ​ ​ ​ ​ ​ ​ ​ ​ ​ ​ Gross ​ Gross ​ ​ ​ (amounts in thousands) ​ Amortized ​ Unrealized ​ Unrealized ​ Fair December 28, 2024 Cost Holding Gains Holding Losses Value Available-for-sale: ​ ​ ​ ​ ​ ​ ​ ​ ​ ​ ​ ​ Level 1 ​ ​ ​ ​ ​ ​ ​ ​ ​ ​ ​ ​ Equity securities ​ ​ ​ ​ ​ ​ ​ ​ ​ ​ $ 5,930 Level 2 ​ ​ ​ ​ ​ ​ ​ ​ ​ ​ ​ ​ Corporate and municipal bonds ​ $ 171,258 ​ $ 2,525 ​ $ (6,583) ​ ​ 167,201 Commercial Paper ​ ​ 18,671 ​ ​ 169 ​ ​ — ​ ​ 18,840 Total ​ $ 189,930 ​ $ 2,695 ​ $ (6,583) ​ $ 191,971 ​ ​ ​ ​ ​ ​ ​ ​ ​ ​ ​ ​ ​ ​ ​ ​ ​ ​ ​ ​ Gross ​ Gross ​ ​ ​ (amounts in thousands) ​ Amortized ​ Unrealized ​ Unrealized ​ Fair December 30, 2023 Cost Holding Gains Holding Losses Value Available-for-sale: ​ ​ ​ ​ ​ ​ ​ ​ ​ ​ ​ ​ Level 1 ​ ​ ​ ​ ​ ​ ​ ​ ​ ​ ​ ​ Equity securities ​ ​ ​ ​ ​ ​ ​ ​ ​ ​ $ 4,910 Level 2 ​ ​ ​ ​ ​ ​ ​ ​ ​ ​ ​ ​ Corporate and municipal bonds ​ $ 177,972 ​ $ 3,853 ​ $ (6,553) ​ ​ 175,272 Commercial paper ​ ​ 44,732 ​ ​ 1,076 ​ ​ — ​ ​ 45,808 Total ​ $ 222,704 ​ $ 4,929 ​ $ (6,553) ​ $ 225,991 ​ Maturities of marketable securities classified as available-for-sale at December 28, 2024, were as follows: ​ ​ ​ ​ ​ ​ ​ ​ ​ ​ Amortized ​ Fair (amounts in thousands) Cost Value Available-for-sale: ​ ​ ​ ​ ​ ​ Due within one year ​ $ 69,258 ​ $ 69,564 Due after one year through five years ​ ​ 62,259 ​ ​ 59,575 Due after five years through ten years ​ ​ 12,787 ​ ​ 11,899 Due after ten years ​ ​ 45,626 ​ ​ 45,004 Total ​ $ 189,930 ​ $ 186,041 ​ SERP Investments The Company also maintains a non-qualified supplemental executive retirement plan (SERP) for certain of its employe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solidated Balance Sheets as “SERP investment,” are classified as trading securities and are measured at fair value using Level 1 inputs with gains and losses included in “Investment income and interest expense” on the Company’s Consolidated Statements of Income. The Company recognized investment income of $3.4 million in the fiscal year ended December 28, 2024, investment income of $3.7 million in the fiscal year ended December 30, 2023 and investment loss of $3.8 million in the fiscal year ended December 31, 2022, respectively. The changes in the underlying liability to the employees are recorded in “Other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28, 2024</t>
        </is>
      </c>
    </row>
    <row r="3">
      <c r="A3" s="3" t="inlineStr">
        <is>
          <t>Inventories</t>
        </is>
      </c>
      <c r="B3" s="4" t="inlineStr">
        <is>
          <t xml:space="preserve"> </t>
        </is>
      </c>
    </row>
    <row r="4">
      <c r="A4" s="4" t="inlineStr">
        <is>
          <t>Inventories</t>
        </is>
      </c>
      <c r="B4" s="4" t="inlineStr">
        <is>
          <t xml:space="preserve">​ ​ Note 3 Inventories Inventories, as of December 28, 2024 and December 30, 2023, were valued as follows: ​ ​ ​ ​ ​ ​ ​ ​ (amounts in thousands) 2024 2023 LIFO ​ $ 198,029 ​ $ 201,683 Average cost ​ 110,865 ​ 94,474 Total ​ $ 308,895 ​ $ 296,157 ​ Management believes the use of the LIFO method for valuing certain inventories represents the most appropriate matching of costs and revenues in the Company’s circumstances. If all inventories were valued on the average cost method, which approximates current cost, total inventories would have been $110.9 million and $110.3 million higher than as reported on the above methods as of December 28, 2024, and December 30,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28, 2024</t>
        </is>
      </c>
    </row>
    <row r="3">
      <c r="A3" s="3" t="inlineStr">
        <is>
          <t>Property and Equipment</t>
        </is>
      </c>
      <c r="B3" s="4" t="inlineStr">
        <is>
          <t xml:space="preserve"> </t>
        </is>
      </c>
    </row>
    <row r="4">
      <c r="A4" s="4" t="inlineStr">
        <is>
          <t>Property and Equipment</t>
        </is>
      </c>
      <c r="B4" s="4" t="inlineStr">
        <is>
          <t>Note 4 Property and Equipment Property and equipment, as of December 28, 2024 and December 30, 2023, consisted of: ​ ​ ​ ​ ​ ​ ​ ​ ​ ​ ​ ​ Useful Life ​ ​ ​ ​ ​ ​ (amounts in thousands) (in years) 2024 2023 Land ​ ​ ​ $ 160,282 ​ $ 137,784 Buildings and improvements ​ 10 - 60 ​ ​ 876,022 ​ ​ 839,202 Equipment ​ 3 - 12 ​ ​ 1,488,166 ​ ​ 1,397,659 Leasehold improvements ​ 5 - 20 ​ ​ 242,295 ​ ​ 234,287 Total, at cost ​ ​ ​ ​ 2,766,765 ​ ​ 2,608,932 Less accumulated depreciation and amortization ​ ​ ​ ​ 1,755,267 ​ ​ 1,647,579 Total ​ ​ ​ $ 1,011,498 ​ $ 961,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28, 2024</t>
        </is>
      </c>
    </row>
    <row r="3">
      <c r="A3" s="3" t="inlineStr">
        <is>
          <t>Lease Commitments</t>
        </is>
      </c>
      <c r="B3" s="4" t="inlineStr">
        <is>
          <t xml:space="preserve"> </t>
        </is>
      </c>
    </row>
    <row r="4">
      <c r="A4" s="4" t="inlineStr">
        <is>
          <t>Lease Commitments</t>
        </is>
      </c>
      <c r="B4" s="4" t="inlineStr">
        <is>
          <t>Note 5 Lease Commitments The following is a schedule of the lease costs included in “Operating, general and administrative expenses” for the fiscal years ended December 28, 2024, December 30, 2023 and December 31, 2022. ​ ​ ​ ​ ​ ​ ​ ​ ​ ​ ​ ​ ​ 52 Weeks Ended 52 Weeks Ended 53 Weeks Ended (amounts in thousands) ​ ​ December 28, 2024 ​ ​ December 30, 2023 ​ ​ December 31, 2022 Operating lease cost ​ $ 46,179 ​ $ 47,187 ​ $ 48,289 Variable lease cost ​ ​ 11,079 ​ ​ 11,335 ​ ​ 11,221 Lease or sublease income ​ ​ (10,572) ​ ​ (10,210) ​ ​ (9,744) Net lease cost ​ $ 46,686 ​ $ 48,312 ​ $ 49,766 ​ ​ The following is a schedule by year of the future minimum rental payments required under operating leases and total minimum sublease and lease rental income to be received as of December 28, 2024. ​ ​ ​ ​ ​ ​ ​ (amounts in thousands) Leases Subleases 2025 ​ $ 47,184 $ (5,655) 2026 ​ ​ 41,863 ​ (4,630) 2027 ​ ​ 34,476 ​ (3,658) 2028 ​ ​ 27,053 ​ (2,392) 2029 ​ ​ 18,760 ​ (1,456) Thereafter ​ ​ 33,660 ​ (2,037) Total Lease Payments ​ $ 202,996 $ (19,827) Less: Interest ​ ​ 29,533 ​ - Present value of lease liabilities ​ ​ 173,463 ​ (19,827) ​ ​ Note 5 Lease Commitments (continued) The following is a schedule of weighted-average remaining lease terms and weighted-average discount rates as of December 28, 2024, December 30, 2023, and December 31, 2022. ​ ​ ​ ​ ​ ​ ​ ​ Lease Term and Discount Rate December 28, 2024 December 30, 2023 December 31, 2022 Weighted-average remaining lease term ​ 3.56 ​ 3.63 ​ 3.85 Weighted-average discount rate ​ 4.08% ​ 3.43% ​ 2.81% ​ ​ ​ ​ The following is a schedule of supplemental cash flow information related to leases as of December 28, 2024, December 30, 2023, and December 31, 2022. ​ ​ ​ ​ ​ ​ ​ ​ (amounts in thousands) December 28, 2024 December 30, 2023 December 31, 2022 Cash paid for amounts included in the measurement of operating lease liabilities ​ 47,203 ​ 48,476 ​ 48,744 Right of use assets obtained in exchange for operating lease liabilities ​ 40,163 ​ 39,928 ​ 27,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28, 2024</t>
        </is>
      </c>
    </row>
    <row r="3">
      <c r="A3" s="3" t="inlineStr">
        <is>
          <t>Retirement Plans</t>
        </is>
      </c>
      <c r="B3" s="4" t="inlineStr">
        <is>
          <t xml:space="preserve"> </t>
        </is>
      </c>
    </row>
    <row r="4">
      <c r="A4" s="4" t="inlineStr">
        <is>
          <t>Retirement Plans</t>
        </is>
      </c>
      <c r="B4" s="4" t="inlineStr">
        <is>
          <t xml:space="preserve">Note 6 Retirement Plans The following is a schedule of the retirement plan costs for the fiscal years ended December 28, 2024, December 30, 2023 and December 31, 2022. ​ ​ ​ ​ ​ ​ ​ ​ ​ ​ ​ (amounts in thousands) 2024 2023 2022 Retirement savings plan ​ 5,976 ​ 5,882 ​ 5,155 Profit Sharing ​ ​ — ​ ​ — ​ ​ — Deferred compensation plan ​ (2,381) ​ 821 ​ 815 Supplemental executive retirement plan ​ 793 ​ 875 ​ 709 Total ​ $ 4,388 ​ $ 7,578 ​ $ 6,679 ​ The Company has a qualified retirement savings plan, the Weis Markets, Inc. Retirement Savings Plan, covering substantially all employees. Employer contributions are made at the sole discretion of the Company. In 2022, the plan was adjusted to benefit more employees by eliminating the noncontributory profit-sharing component and increasing the contributory component to $0.50 for every dollar that all eligible employeess contributed to the plan, up to 6% of their eligible pay. ​ The Company maintained a non-qualified deferred compensation plan for the payment of specific amounts of annual retirement benefits to certain officers or their beneficiaries over an actuarially computed normal life expectancy. The expected payments under the plan provisions were determined through actuarial calculations dependent on the age of the recipient, using an assumed discount rate. As of December 28, 2024, there are no active participants in the plan. A benefit payment of approximately $1.0 million was made in 2024 and the $2.4 million remaining liability was reversed. The Company also maintains a non-qualified supplemental executive retirement plan covering highly compensated employees. This plan is designed to provide retirement benefits and salary deferral opportunities because of limitations imposed by the Internal Revenue Code and the Regulations implemented by the Internal Revenue Service. This plan is unfunded and accounted for on an accrual basis. Plan participants are 100% vested in their accounts after three years of service with the Company. Benefits are distributed among participants upon termination or retirement. Substantial risk of benefit forfeiture does exist for participants in this plan. The present value of accumulated benefits amounted to $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28, 2024</t>
        </is>
      </c>
    </row>
    <row r="3">
      <c r="A3" s="3" t="inlineStr">
        <is>
          <t>Revenue Recognition</t>
        </is>
      </c>
      <c r="B3" s="4" t="inlineStr">
        <is>
          <t xml:space="preserve"> </t>
        </is>
      </c>
    </row>
    <row r="4">
      <c r="A4" s="4" t="inlineStr">
        <is>
          <t>Revenue Recognition</t>
        </is>
      </c>
      <c r="B4" s="4" t="inlineStr">
        <is>
          <t>Note 7 Revenue Recognition The following table represents net sales by product category and other revenue for years ending December 28, 2024, December 30, 2023 and December 31, 2022. ​ ​ ​ ​ ​ ​ ​ ​ ​ ​ ​ ​ ​ ​ ​ ​ ​ ​ ​ ​ 52 Weeks Ended ​ 52 Weeks Ended ​ 53 Weeks Ending ​ ( amounts in thousands ​ December 28, 2024 ​ December 30, 2023 ​ December 31, 2022 ​ Grocery ​ $ 3,927,461 ​ 82.3 % $ 3,921,041 ​ 83.5 % $ 3,978,397 ​ 84.7 % Pharmacy ​ ​ 603,216 ​ 12.6 ​ ​ 527,010 ​ 11.2 ​ ​ 441,840 ​ 9.4 ​ Fuel ​ ​ 235,126 ​ 4.9 ​ ​ 239,665 ​ 5.1 ​ ​ 263,265 ​ 5.6 ​ Manufacturing ​ ​ 8,077 ​ 0.2 ​ ​ 9,233 ​ 0.2 ​ ​ 12,441 ​ 0.3 ​ Total net sales ​ $ 4,773,880 ​ 100.0 % $ 4,696,950 ​ 100.0 % $ 4,695,943 ​ 100.0 % Other revenue ​ ​ 17,850 ​ ​ ​ ​ 17,623 ​ ​ ​ ​ 18,043 ​ ​ ​ Total revenue ​ $ 4,791,730 ​ ​ ​ $ 4,714,573 ​ ​ ​ $ 4,713,986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t>
        </is>
      </c>
      <c r="B3" s="4" t="inlineStr">
        <is>
          <t xml:space="preserve"> </t>
        </is>
      </c>
    </row>
    <row r="4">
      <c r="A4" s="4" t="inlineStr">
        <is>
          <t>Segment Reporting</t>
        </is>
      </c>
      <c r="B4" s="4" t="inlineStr">
        <is>
          <t>Note 8 The Company manages the business activities on a consolidated basis and has one operating segment: retail. The Company derives all its revenue from sales within Pennsylvania and surrounding states. The Company’s retail segment derives revenues from customers through the retail sale of a range of products including grocery, pharmaceutical and fuel from company owned supermarkets. See Note 7 for the disaggregation of revenue by product category. The accounting policies of the Company’s single segment are the same as those described in the Company’s Significant Accounting Policies. The Company’s chief operating decision maker is the Chief Operating Officer. The chief operating decision maker assesses performance for the segment and decides how to allocate resources based on operating income and net income that is also reported on the accompanying Consolidated Statements of Income. The measure of segment assets used to assess performance and allocate resources is reported on the Consolidated Balance Sheets as total assets. The chief operating decision maker uses operating income and net income to evaluate income generated from segment assets in deciding whether to reinvest profits into the segment, such as for acquisitions. Operating income and net income are used to monitor budget versus actual results. The chief operating decision maker also uses operating income and net income in competitive analysis by benchmarking to the Company’s competitors. The competitive analysis along with the monitoring of budgeted versus actual results are used in assessing performance of the segment. ​ ​ ​ ​ ​ ​ ​ ​ ​ ​ ​ Note 8 The following table presents the retail segment’s revenue, significant segment expenses, and segment operating and net income for the years ended December 28, 2024, December 30, 2023, and December 31, 2022: ​ ​ ​ ​ ​ ​ ​ ​ ​ ​ ​ (amounts in thousands) 2024 2023 2022 Net sales ​ $ 4,773,880 ​ $ 4,696,950 ​ $ 4,695,943 Other revenue (1) ​ ​ 17,850 ​ ​ 17,623 ​ ​ 18,043 Total revenue ​ ​ 4,791,730 ​ ​ 4,714,573 ​ ​ 4,713,986 Less: ​ ​ ​ ​ ​ ​ ​ ​ ​ Cost of sales - stores ​ ​ 3,508,283 ​ ​ 3,491,616 ​ ​ 3,471,725 Labor - stores ​ ​ 425,333 ​ ​ 410,681 ​ ​ 408,149 Depreciation and amortization - stores (2) ​ ​ 90,890 ​ ​ 88,508 ​ ​ 85,389 Occupancy - stores ​ ​ 85,872 ​ ​ 84,345 ​ ​ 81,756 All other expense - stores (3) ​ ​ 312,690 ​ ​ 276,197 ​ ​ 270,536 Administration, manufacturing, and property management expense ​ ​ 125,785 ​ ​ 118,412 ​ ​ 145,790 Distribution and transportation ​ ​ 111,161 ​ ​ 107,626 ​ ​ 93,589 Income from operations ​ ​ 131,715 ​ ​ 137,186 ​ ​ 157,052 Other income (expense) (4) ​ ​ (3,409) ​ ​ (3,652) ​ ​ 3,807 Investment income (loss) and interest expense ​ ​ 21,970 ​ ​ 13,162 ​ ​ (82) Provision for income taxes ​ ​ 40,334 ​ ​ 42,868 ​ ​ 35,581 Net income ​ $ 109,941 ​ $ 103,828 ​ $ 125,196 ​ (1) Other revenue represents commission income as described in Note 1. (2) Segment depreciation and amortization expense, for stores and non-stores, for the years ended December 28, 2024, December 30, 2023 and December 31, 2022 was $114 million, $108 million and $104 million respectively. Segment additions of long-lived assets for the years ended December 28, 2024, December 30, 2023 and December 31, 2022 was $169 million, $104 million and $122 million respectively. (3) All other expense consists of all other store controllable and fixed expenses, such as financial services fees, utilities, and outside services. (4) Other income (expenses) consists of gains (losses) on SERP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28, 2024</t>
        </is>
      </c>
    </row>
    <row r="3">
      <c r="A3" s="3" t="inlineStr">
        <is>
          <t>Accumulated Other Comprehensive Income</t>
        </is>
      </c>
      <c r="B3" s="4" t="inlineStr">
        <is>
          <t xml:space="preserve"> </t>
        </is>
      </c>
    </row>
    <row r="4">
      <c r="A4" s="4" t="inlineStr">
        <is>
          <t>Accumulated Other Comprehensive Income</t>
        </is>
      </c>
      <c r="B4" s="4" t="inlineStr">
        <is>
          <t>Note 9 Accumulated Other Comprehensive Income All balances in accumulated other comprehensive income are related to available-for-sale marketable securities. The following table sets forth the balance of the Company’s accumulated other comprehensive income, net of tax. ​ ​ ​ ​ ​ ​ ​ Unrealized Gains (Losses) ​ ​ on Available-for-Sale (amounts in thousands) Marketable Securities Accumulated other comprehensive income (loss) balance as of December 31, 2022 ​ $ (6,449) Other comprehensive income (loss) ​ ​ 5,255 Net current period other comprehensive income (loss) ​ ​ 5,255 Accumulated other comprehensive income (loss) balance as of December 30, 2023 ​ $ (1,193) Other comprehensive income (loss) ​ ​ (1,666) Net current period other comprehensive income (loss) ​ ​ (1,666) Accumulated other comprehensive income (loss) balance as of December 28, 2024 ​ $ (2,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8, 2024</t>
        </is>
      </c>
    </row>
    <row r="3">
      <c r="A3" s="3" t="inlineStr">
        <is>
          <t>Income Taxes</t>
        </is>
      </c>
      <c r="B3" s="4" t="inlineStr">
        <is>
          <t xml:space="preserve"> </t>
        </is>
      </c>
    </row>
    <row r="4">
      <c r="A4" s="4" t="inlineStr">
        <is>
          <t>Income Taxes</t>
        </is>
      </c>
      <c r="B4" s="4" t="inlineStr">
        <is>
          <t>Note 10 Income Taxes ​ ​ ​ ​ ​ ​ ​ ​ ​ ​ ​ (amounts in thousands) 2024 2023 2022 Current: ​ ​ ​ ​ ​ ​ ​ ​ ​ Federal ​ $ 33,979 ​ $ 28,392 ​ $ 28,536 State ​ ​ 11,699 ​ ​ 9,521 ​ ​ 7,896 Deferred: ​ ​ ​ ​ ​ ​ ​ ​ ​ Federal ​ ​ (5,939) ​ ​ 955 ​ ​ 3,191 State ​ ​ 595 ​ ​ 4,000 ​ ​ (4,042) Total ​ $ 40,334 ​ $ 42,868 ​ $ 35,581 ​ The reconciliation of income taxes has been computed at the federal statutory rate of 21% in 2024, 2023 and 2022. Ending deferred tax liability has been computed at the federal statutory rate of 21%. ​ ​ ​ ​ ​ ​ ​ ​ ​ ​ ​ (amounts in thousands) 2024 2023 2022 Income taxes at federal statutory rate ​ $ 31,558 ​ $ 30,806 ​ $ 33,763 State income taxes, net of federal income tax benefit ​ ​ 8,900 ​ ​ 9,800 ​ ​ 4,700 Nondeductible employee-related expenses ​ ​ 2,137 ​ ​ 2,709 ​ ​ 2,235 State deferred rate change ​ ​ — ​ ​ — ​ ​ (5,462) Tax Credits ​ ​ (1,450) ​ ​ — ​ ​ — Other ​ ​ (810) ​ ​ (448) ​ ​ 345 Provision for income taxes ​ $ 40,334 ​ $ 42,868 ​ $ 35,581 ​ The effective income tax rate was 26.8%, 29.2% and 22.1% in 2024, 2023, and 2022, respectively. The effective income tax rate differs from the federal statutory rate of 21% primarily due to state taxes, federal and state tax credits, and nondeductible employee-related expenses. The Company reduced its provision for income taxes by $5.5 million in 2022 primarily due to the effects of Pennsylvania House Bill 1342 which was enacted on July 8, 2022. The bill made significant changes to the Commonwealth’s corporate income tax laws which included lowering the tax rate gradually from 9.99% in 2022 to 4.99% in 2031, offset by taxable income changes, inclusive of, updating market sourcing rules, and codifying the economic nexus standard. Cash paid for federal income taxes was $34.4 million, $23.0 million and $29.4 million in 2024, 2023 and 2022 respectively. Cash paid for state income taxes was $8.7 million, $20.8 million and $8.0 million in 2024, 2023 and 2022 respectively. Note 10 Income Taxes (continued) The tax effects of temporary differences that give rise to deferred tax assets and deferred tax liabilities at December 28, 2024 and December 30, 2023, are: ​ ​ ​ ​ ​ ​ ​ ​ (amounts in thousands) 2024 2023 Deferred tax assets: ​ ​ ​ ​ ​ ​ Accounts receivable ​ $ 794 ​ $ 540 Employment incentives ​ ​ 4,300 ​ ​ 4,855 Self-insurance liability ​ ​ 9,283 ​ ​ 9,155 Postretirement benefit obligations ​ ​ 6,454 ​ ​ 6,565 Net operating loss and credit carryforwards ​ ​ 1,533 ​ ​ 2,153 Unrecognized tax benefits ​ ​ 549 ​ ​ 1,341 174 R&amp;D Capitalization ​ ​ 6,411 ​ ​ 2,307 Other ​ ​ 116 ​ ​ 683 Total deferred tax assets ​ ​ 29,440 ​ ​ 27,599 Deferred tax liabilities: ​ ​ ​ ​ ​ ​ Inventories ​ ​ (11,811) ​ ​ (12,225) Unrealized gains on marketable securities ​ ​ (223) ​ ​ (554) Prepaids ​ ​ (9,895) ​ ​ (6,290) Nondeductible accruals and other ​ ​ 382 ​ ​ - Depreciation ​ ​ (120,042) ​ ​ (126,621) Total deferred tax liabilities ​ ​ (141,589) ​ ​ (145,690) Net deferred tax liability ​ $ (112,149) ​ $ (118,091) ​ The following table summarizes the activity related to the Company’s unrecognized tax benefits: ​ ​ ​ ​ ​ ​ ​ ​ (amounts in thousands) 2024 2023 Unrecognized tax benefits at beginning of year ​ $ 6,384 ​ $ 13,661 Reductions for tax positions of prior years ​ ​ (1,042) ​ ​ (948) Settlements ​ ​ (2,726) ​ ​ (6,329) Unrecognized tax benefits at end of year ​ $ 2,616 ​ $ 6,384 ​ The total amount of unrecognized tax benefits that, if recognized, would affect the effective tax rate was $0 in 2024, $0 in 2023 and $3.6 million in 2022. The Company or one of its subsidiaries files tax returns in the United States and various state jurisdictions. The tax years subject to examination in the United States and in Pennsylvania, where the majority of the Company’s revenues are generated, are 2022 to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t>
        </is>
      </c>
      <c r="B2" s="4" t="inlineStr">
        <is>
          <t xml:space="preserve"> </t>
        </is>
      </c>
      <c r="C2" s="4" t="inlineStr">
        <is>
          <t xml:space="preserve"> </t>
        </is>
      </c>
    </row>
    <row r="3">
      <c r="A3" s="4" t="inlineStr">
        <is>
          <t>Cash and cash equivalents</t>
        </is>
      </c>
      <c r="B3" s="6" t="n">
        <v>190323</v>
      </c>
      <c r="C3" s="6" t="n">
        <v>184217</v>
      </c>
    </row>
    <row r="4">
      <c r="A4" s="4" t="inlineStr">
        <is>
          <t>Marketable securities</t>
        </is>
      </c>
      <c r="B4" s="5" t="n">
        <v>191971</v>
      </c>
      <c r="C4" s="5" t="n">
        <v>225991</v>
      </c>
    </row>
    <row r="5">
      <c r="A5" s="4" t="inlineStr">
        <is>
          <t>SERP investment</t>
        </is>
      </c>
      <c r="B5" s="5" t="n">
        <v>31123</v>
      </c>
      <c r="C5" s="5" t="n">
        <v>26651</v>
      </c>
    </row>
    <row r="6">
      <c r="A6" s="4" t="inlineStr">
        <is>
          <t>Accounts receivable, net</t>
        </is>
      </c>
      <c r="B6" s="5" t="n">
        <v>81567</v>
      </c>
      <c r="C6" s="5" t="n">
        <v>65092</v>
      </c>
    </row>
    <row r="7">
      <c r="A7" s="4" t="inlineStr">
        <is>
          <t>Inventories</t>
        </is>
      </c>
      <c r="B7" s="5" t="n">
        <v>308895</v>
      </c>
      <c r="C7" s="5" t="n">
        <v>296157</v>
      </c>
    </row>
    <row r="8">
      <c r="A8" s="4" t="inlineStr">
        <is>
          <t>Prepaid expenses and other current assets</t>
        </is>
      </c>
      <c r="B8" s="5" t="n">
        <v>40980</v>
      </c>
      <c r="C8" s="5" t="n">
        <v>34107</v>
      </c>
    </row>
    <row r="9">
      <c r="A9" s="4" t="inlineStr">
        <is>
          <t>Total current assets</t>
        </is>
      </c>
      <c r="B9" s="5" t="n">
        <v>844859</v>
      </c>
      <c r="C9" s="5" t="n">
        <v>832214</v>
      </c>
    </row>
    <row r="10">
      <c r="A10" s="4" t="inlineStr">
        <is>
          <t>Property and equipment, net</t>
        </is>
      </c>
      <c r="B10" s="5" t="n">
        <v>1011498</v>
      </c>
      <c r="C10" s="5" t="n">
        <v>961353</v>
      </c>
    </row>
    <row r="11">
      <c r="A11" s="4" t="inlineStr">
        <is>
          <t>Operating lease right-to-use</t>
        </is>
      </c>
      <c r="B11" s="5" t="n">
        <v>165760</v>
      </c>
      <c r="C11" s="5" t="n">
        <v>174208</v>
      </c>
    </row>
    <row r="12">
      <c r="A12" s="4" t="inlineStr">
        <is>
          <t>Goodwill</t>
        </is>
      </c>
      <c r="B12" s="5" t="n">
        <v>61255</v>
      </c>
      <c r="C12" s="5" t="n">
        <v>52330</v>
      </c>
    </row>
    <row r="13">
      <c r="A13" s="4" t="inlineStr">
        <is>
          <t>Intangible and other assets, net</t>
        </is>
      </c>
      <c r="B13" s="5" t="n">
        <v>24066</v>
      </c>
      <c r="C13" s="5" t="n">
        <v>19527</v>
      </c>
    </row>
    <row r="14">
      <c r="A14" s="4" t="inlineStr">
        <is>
          <t>Total assets</t>
        </is>
      </c>
      <c r="B14" s="5" t="n">
        <v>2107438</v>
      </c>
      <c r="C14" s="5" t="n">
        <v>2039632</v>
      </c>
    </row>
    <row r="15">
      <c r="A15" s="3" t="inlineStr">
        <is>
          <t>Current:</t>
        </is>
      </c>
      <c r="B15" s="4" t="inlineStr">
        <is>
          <t xml:space="preserve"> </t>
        </is>
      </c>
      <c r="C15" s="4" t="inlineStr">
        <is>
          <t xml:space="preserve"> </t>
        </is>
      </c>
    </row>
    <row r="16">
      <c r="A16" s="4" t="inlineStr">
        <is>
          <t>Accounts payable</t>
        </is>
      </c>
      <c r="B16" s="5" t="n">
        <v>234278</v>
      </c>
      <c r="C16" s="5" t="n">
        <v>226164</v>
      </c>
    </row>
    <row r="17">
      <c r="A17" s="4" t="inlineStr">
        <is>
          <t>Accrued expenses</t>
        </is>
      </c>
      <c r="B17" s="5" t="n">
        <v>34196</v>
      </c>
      <c r="C17" s="5" t="n">
        <v>42676</v>
      </c>
    </row>
    <row r="18">
      <c r="A18" s="4" t="inlineStr">
        <is>
          <t>Operating leases</t>
        </is>
      </c>
      <c r="B18" s="5" t="n">
        <v>39336</v>
      </c>
      <c r="C18" s="5" t="n">
        <v>40658</v>
      </c>
    </row>
    <row r="19">
      <c r="A19" s="4" t="inlineStr">
        <is>
          <t>Accrued self-insurance</t>
        </is>
      </c>
      <c r="B19" s="5" t="n">
        <v>19729</v>
      </c>
      <c r="C19" s="5" t="n">
        <v>18353</v>
      </c>
    </row>
    <row r="20">
      <c r="A20" s="4" t="inlineStr">
        <is>
          <t>Deferred revenue, net</t>
        </is>
      </c>
      <c r="B20" s="5" t="n">
        <v>13040</v>
      </c>
      <c r="C20" s="5" t="n">
        <v>12416</v>
      </c>
    </row>
    <row r="21">
      <c r="A21" s="4" t="inlineStr">
        <is>
          <t>Income taxes payable</t>
        </is>
      </c>
      <c r="B21" s="5" t="n">
        <v>2723</v>
      </c>
      <c r="C21" s="5" t="n">
        <v>516</v>
      </c>
    </row>
    <row r="22">
      <c r="A22" s="4" t="inlineStr">
        <is>
          <t>Total current liabilities</t>
        </is>
      </c>
      <c r="B22" s="5" t="n">
        <v>343304</v>
      </c>
      <c r="C22" s="5" t="n">
        <v>340782</v>
      </c>
    </row>
    <row r="23">
      <c r="A23" s="4" t="inlineStr">
        <is>
          <t>Postretirement benefit obligations</t>
        </is>
      </c>
      <c r="B23" s="5" t="n">
        <v>31123</v>
      </c>
      <c r="C23" s="5" t="n">
        <v>29032</v>
      </c>
    </row>
    <row r="24">
      <c r="A24" s="4" t="inlineStr">
        <is>
          <t>Accrued self-insurance</t>
        </is>
      </c>
      <c r="B24" s="5" t="n">
        <v>25662</v>
      </c>
      <c r="C24" s="5" t="n">
        <v>25174</v>
      </c>
    </row>
    <row r="25">
      <c r="A25" s="4" t="inlineStr">
        <is>
          <t>Operating leases</t>
        </is>
      </c>
      <c r="B25" s="5" t="n">
        <v>134127</v>
      </c>
      <c r="C25" s="5" t="n">
        <v>142345</v>
      </c>
    </row>
    <row r="26">
      <c r="A26" s="4" t="inlineStr">
        <is>
          <t>Deferred income taxes</t>
        </is>
      </c>
      <c r="B26" s="5" t="n">
        <v>112149</v>
      </c>
      <c r="C26" s="5" t="n">
        <v>118091</v>
      </c>
    </row>
    <row r="27">
      <c r="A27" s="4" t="inlineStr">
        <is>
          <t>Other</t>
        </is>
      </c>
      <c r="B27" s="5" t="n">
        <v>15044</v>
      </c>
      <c r="C27" s="5" t="n">
        <v>9871</v>
      </c>
    </row>
    <row r="28">
      <c r="A28" s="4" t="inlineStr">
        <is>
          <t>Total liabilities</t>
        </is>
      </c>
      <c r="B28" s="5" t="n">
        <v>661409</v>
      </c>
      <c r="C28" s="5" t="n">
        <v>665296</v>
      </c>
    </row>
    <row r="29">
      <c r="A29" s="3" t="inlineStr">
        <is>
          <t>Shareholders' Equity</t>
        </is>
      </c>
      <c r="B29" s="4" t="inlineStr">
        <is>
          <t xml:space="preserve"> </t>
        </is>
      </c>
      <c r="C29" s="4" t="inlineStr">
        <is>
          <t xml:space="preserve"> </t>
        </is>
      </c>
    </row>
    <row r="30">
      <c r="A30" s="4" t="inlineStr">
        <is>
          <t>Common stock, no par value, 100,800,000 shares authorized, 33,047,807 shares issued, 26,898,443 shares outstanding</t>
        </is>
      </c>
      <c r="B30" s="5" t="n">
        <v>9949</v>
      </c>
      <c r="C30" s="5" t="n">
        <v>9949</v>
      </c>
    </row>
    <row r="31">
      <c r="A31" s="4" t="inlineStr">
        <is>
          <t>Retained earnings</t>
        </is>
      </c>
      <c r="B31" s="5" t="n">
        <v>1589797</v>
      </c>
      <c r="C31" s="5" t="n">
        <v>1516438</v>
      </c>
    </row>
    <row r="32">
      <c r="A32" s="4" t="inlineStr">
        <is>
          <t>Accumulated other comprehensive income (loss) (Net of deferred taxes of $1,029 in 2024 and $430 in 2023)</t>
        </is>
      </c>
      <c r="B32" s="5" t="n">
        <v>-2859</v>
      </c>
      <c r="C32" s="5" t="n">
        <v>-1193</v>
      </c>
    </row>
    <row r="33">
      <c r="A33" s="4" t="inlineStr">
        <is>
          <t>Shareholders' equity before treasury stock</t>
        </is>
      </c>
      <c r="B33" s="5" t="n">
        <v>1596888</v>
      </c>
      <c r="C33" s="5" t="n">
        <v>1525194</v>
      </c>
    </row>
    <row r="34">
      <c r="A34" s="4" t="inlineStr">
        <is>
          <t>Treasury stock at cost, 6,149,364 shares</t>
        </is>
      </c>
      <c r="B34" s="5" t="n">
        <v>-150857</v>
      </c>
      <c r="C34" s="5" t="n">
        <v>-150857</v>
      </c>
    </row>
    <row r="35">
      <c r="A35" s="4" t="inlineStr">
        <is>
          <t>Total shareholders' equity</t>
        </is>
      </c>
      <c r="B35" s="5" t="n">
        <v>1446031</v>
      </c>
      <c r="C35" s="5" t="n">
        <v>1374337</v>
      </c>
    </row>
    <row r="36">
      <c r="A36" s="4" t="inlineStr">
        <is>
          <t>Total liabilities and shareholders' equity</t>
        </is>
      </c>
      <c r="B36" s="6" t="n">
        <v>2107438</v>
      </c>
      <c r="C36" s="6" t="n">
        <v>2039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 of Business</t>
        </is>
      </c>
      <c r="B1" s="2" t="inlineStr">
        <is>
          <t>12 Months Ended</t>
        </is>
      </c>
    </row>
    <row r="2">
      <c r="B2" s="2" t="inlineStr">
        <is>
          <t>Dec. 28, 2024</t>
        </is>
      </c>
    </row>
    <row r="3">
      <c r="A3" s="3" t="inlineStr">
        <is>
          <t>Acquisition of Business</t>
        </is>
      </c>
      <c r="B3" s="4" t="inlineStr">
        <is>
          <t xml:space="preserve"> </t>
        </is>
      </c>
    </row>
    <row r="4">
      <c r="A4" s="4" t="inlineStr">
        <is>
          <t>Acquisition of Business</t>
        </is>
      </c>
      <c r="B4" s="4" t="inlineStr">
        <is>
          <t>Note 11 Acquisition of Business Fiscal 2024 Acquisitions On October 21, 2024, the Company purchased two Sunnyway Food stores located in South Central Pennsylvania. The Company acquired these locations and their operations in an effort to expand its presence in the region. The results of operations of the former Sunnyway Food stores acquisition are included in the accompanying Consolidated Financial Statements from the date of acquisition. The two former Sunnyway Food stores contributed $5.4 million to sales in 2024. The cash purchase price paid was $16.2 million for the property, equipment, inventories, and goodwill related to this purchase. The Company accounted for this transaction as a business combination in accordance with the acquisition method. The fair value of property and equipment were determined based on external appraisals. Goodwill of $8.9 million has been recorded, based upon the expected benefits to be derived from new management business strategy and cost synergies. The $8.9 million of goodwill is deductible for tax purposes. The purchase price has been allocated to the acquired assets as follows: ​ ​ ​ ​ ​ 2 Sunnyway ​ Food Stores (dollars in thousands) October 21, 2024 Inventories $ 101 Property and equipment ​ 7,200 Goodwill ​ 8,924 Total fair value of assets acquired $ 16,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ior Year Revisions</t>
        </is>
      </c>
      <c r="B1" s="2" t="inlineStr">
        <is>
          <t>12 Months Ended</t>
        </is>
      </c>
    </row>
    <row r="2">
      <c r="B2" s="2" t="inlineStr">
        <is>
          <t>Dec. 28, 2024</t>
        </is>
      </c>
    </row>
    <row r="3">
      <c r="A3" s="3" t="inlineStr">
        <is>
          <t>Prior Year Revisions</t>
        </is>
      </c>
      <c r="B3" s="4" t="inlineStr">
        <is>
          <t xml:space="preserve"> </t>
        </is>
      </c>
    </row>
    <row r="4">
      <c r="A4" s="4" t="inlineStr">
        <is>
          <t>Prior Year Revisions</t>
        </is>
      </c>
      <c r="B4" s="4" t="inlineStr">
        <is>
          <t>Note 12 Prior Year Revisions ​ As of December 28, 2024, the Company corrected the presentation of commission income which had previously been included in “Operating, general and administrative expenses” to be reflected as “Other revenue”. ​ The table below summarizes the effect of the correction of the previously reported Consolidated Financial Statements for the fiscal years ended December 30, 2023 and December 31, 2022. ​ ​ ​ ​ ​ ​ ​ ​ ​ ​ ​ ​ ​ ​ ​ ​ ​ ​ ​ ​ ​ ​ December 30, 2023 ​ December 31, 2022 Consolidated Statements of Income ​ As Previously ​ ​ ​ ​ ​ ​ ​ As Previously ​ ​ ​ ​ ​ ​ (dollars in thousands) ​ Reported ​ Revision ​ As Adjusted ​ Reported ​ Revision ​ As Adjusted Other revenue ​ $ - ​ $ 17,623 ​ $ 17,623 ​ $ - ​ $ 18,043 ​ $ 18,043 Total revenue ​ ​ 4,696,950 ​ ​ 17,623 ​ ​ 4,714,573 ​ ​ 4,695,943 ​ ​ 18,043 ​ ​ 4,713,986 Gross profit ​ ​ 1,161,941 ​ ​ 17,623 ​ ​ 1,179,564 ​ ​ 1,181,914 ​ ​ 18,043 ​ ​ 1,199,957 Operating, general and administrative expenses ​ ​ 1,024,755 ​ ​ 17,623 ​ ​ 1,042,378 ​ ​ 1,024,862 ​ ​ 18,043 ​ ​ 1,042,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Information</t>
        </is>
      </c>
      <c r="B1" s="2" t="inlineStr">
        <is>
          <t>12 Months Ended</t>
        </is>
      </c>
    </row>
    <row r="2">
      <c r="B2" s="2" t="inlineStr">
        <is>
          <t>Dec. 28, 2024</t>
        </is>
      </c>
    </row>
    <row r="3">
      <c r="A3" s="3" t="inlineStr">
        <is>
          <t>Fair Value Information</t>
        </is>
      </c>
      <c r="B3" s="4" t="inlineStr">
        <is>
          <t xml:space="preserve"> </t>
        </is>
      </c>
    </row>
    <row r="4">
      <c r="A4" s="4" t="inlineStr">
        <is>
          <t>Fair Value Information</t>
        </is>
      </c>
      <c r="B4" s="4" t="inlineStr">
        <is>
          <t>Note 13 Fair Value Information The carrying amounts for cash, accounts receivable and accounts payable approximate fair value because of the short maturities of these instruments. The fair values of the Company’s marketable securities, as disclosed in Note 2, are based on quoted market prices and institutional pricing guidelines for those securities not classified as Level 1 securities. The Company’s SERP investments are classified as trading securities and are carried at fair value using Level 1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t>
        </is>
      </c>
      <c r="B3" s="4" t="inlineStr">
        <is>
          <t xml:space="preserve"> </t>
        </is>
      </c>
    </row>
    <row r="4">
      <c r="A4" s="4" t="inlineStr">
        <is>
          <t>Commitments and Contingencies</t>
        </is>
      </c>
      <c r="B4" s="4" t="inlineStr">
        <is>
          <t>Note 14 Commitments and Contingencies The Company is involved in various legal actions arising out of the normal course of business. The Company also accrues for contingencies when it is probable that a liability has been incurred and the amount of the contingency can be reasonably estimated, based on experience. In the opinion of Management, the ultimate disposition of these matters will not have a material adverse effect on the Company’s consolidated financial position, results of operations, and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28, 2024</t>
        </is>
      </c>
    </row>
    <row r="3">
      <c r="A3" s="3" t="inlineStr">
        <is>
          <t>Long-Term Debt</t>
        </is>
      </c>
      <c r="B3" s="4" t="inlineStr">
        <is>
          <t xml:space="preserve"> </t>
        </is>
      </c>
    </row>
    <row r="4">
      <c r="A4" s="4" t="inlineStr">
        <is>
          <t>Long-Term Debt</t>
        </is>
      </c>
      <c r="B4" s="4" t="inlineStr">
        <is>
          <t>Note 15 Long-Term Debt The primary source of cash is cash flows generated from operations. In addition, the Company has access to a revolving credit agreement entered into on September 1, 2016, and amended on September 29, 2023, with Wells Fargo Bank, N.A. (the “Credit Agreement”). The Credit Agreement matures on October 1, 2027, and provides for an unsecured revolving credit facility with an aggregate principal amount not to exceed $30.0 million with an additional discretionary amount available of $70.0 million. As of December 28, 2024, the availability under the revolving credit agreement was $14.5 million with $15.5 million of letters of credit outstanding. The letters of credit are maintained primarily to support performance, payment, deposit or surety obligations of the Company. The Company has not had an obligation on the Credit Agreement since the second quarter of 2018. Interest expense related to long-term debt was $45 thousand, $41 thousand and $40 thousand for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28, 2024</t>
        </is>
      </c>
    </row>
    <row r="3">
      <c r="A3" s="3" t="inlineStr">
        <is>
          <t>Valuation and Qualifying Accounts</t>
        </is>
      </c>
      <c r="B3" s="4" t="inlineStr">
        <is>
          <t xml:space="preserve"> </t>
        </is>
      </c>
    </row>
    <row r="4">
      <c r="A4" s="4" t="inlineStr">
        <is>
          <t>Schedule II - Valuation and Qualifying Accounts</t>
        </is>
      </c>
      <c r="B4" s="4" t="inlineStr">
        <is>
          <t>Item 15(c)(3). Financial Statement Schedules: Schedule II - Valuation and Qualifying Accounts: SCHEDULE II - VALUATION AND QUALIFYING ACCOUNTS WEIS MARKETS, INC. (amounts in thousands) ​ ​ ​ ​ ​ ​ ​ ​ ​ ​ ​ ​ ​ ​ ​ ​ ​ Col. A ​ Col. B ​ Col. C ​ Col. D ​ Col. E ​ ​ ​ ​ ​ Additions ​ ​ ​ ​ ​ ​ ​ Balance at Charged to Charged to ​ Balance at ​ ​ Beginning ​ Costs and ​ Accounts ​ Deductions ​ End of Description ​ of Period ​ Expenses ​ Describe ​ Describe (1) ​ Period Fiscal Year ended December 28, 2024: ​ ​ ​ ​ ​ Deducted from asset accounts: ​ ​ ​ ​ ​ Allowance for uncollectible accounts ​ $ 2,041 ​ $ 2,231 ​ $ — ​ $ 883 ​ $ 3,389 ​ ​ ​ ​ ​ ​ ​ ​ ​ ​ ​ ​ ​ ​ ​ ​ Fiscal Year ended December 30, 2023: ​ ​ ​ ​ ​ Deducted from asset accounts: ​ ​ ​ ​ ​ Allowance for uncollectible accounts ​ $ 4,577 ​ $ 73 ​ $ — ​ $ 2,609 ​ $ 2,041 ​ ​ ​ ​ ​ ​ ​ ​ ​ ​ ​ ​ ​ ​ ​ ​ Fiscal Year ended December 31, 2022: ​ ​ ​ ​ ​ Deducted from asset accounts: ​ ​ ​ ​ ​ Allowance for uncollectible accounts ​ $ 3,451 ​ $ 2,489 ​ $ — ​ $ 1,363 ​ $ 4,577 (1) Deductions are uncollectible accounts written off, net of recove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9941</v>
      </c>
      <c r="C4" s="6" t="n">
        <v>103828</v>
      </c>
      <c r="D4" s="6" t="n">
        <v>12519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The Company did not grant stock options or stock appreciation rights to its employees during Fiscal 2024 and does not anticipate that it will use stock options or stock appreciation rights as part of its compensation program going forward. The Company does not have any program, plan, or practice to time annual or ad hoc grants of equity-based awards in coordination with the release of material non-public information or otherwise, and does not grant stock options or stock appreciation rights during periods in which there is material nonpublic information about the Company, including at any time during the four business days prior to or the one business day following the filing of our periodic reports or the filing or furnishing of a Form 8-K that discloses material nonpublic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CONSOLIDATED BALANCE SHEETS</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800000</v>
      </c>
      <c r="C4" s="5" t="n">
        <v>100800000</v>
      </c>
    </row>
    <row r="5">
      <c r="A5" s="4" t="inlineStr">
        <is>
          <t>Common stock, shares issued</t>
        </is>
      </c>
      <c r="B5" s="5" t="n">
        <v>33047807</v>
      </c>
      <c r="C5" s="5" t="n">
        <v>33047807</v>
      </c>
    </row>
    <row r="6">
      <c r="A6" s="4" t="inlineStr">
        <is>
          <t>Common stock, shares outstanding</t>
        </is>
      </c>
      <c r="B6" s="5" t="n">
        <v>26898443</v>
      </c>
      <c r="C6" s="5" t="n">
        <v>26898443</v>
      </c>
    </row>
    <row r="7">
      <c r="A7" s="4" t="inlineStr">
        <is>
          <t>Accumulated other comprehensive income, deferred taxes</t>
        </is>
      </c>
      <c r="B7" s="6" t="n">
        <v>1029</v>
      </c>
      <c r="C7" s="6" t="n">
        <v>430</v>
      </c>
    </row>
    <row r="8">
      <c r="A8" s="4" t="inlineStr">
        <is>
          <t>Treasury stock, shares</t>
        </is>
      </c>
      <c r="B8" s="5" t="n">
        <v>6149364</v>
      </c>
      <c r="C8" s="5" t="n">
        <v>614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utilizes information systems to support a variety of business processes and activities in its operations. These systems may be subject to cyber-based attacks or breaches. Some examples of the cybersecurity threats that could negatively impact the Company are credit card skimmers, denial of service attacks, excessive port scans, firewall breach and computer virus outbreak. Cybersecurity risk management is part of Management’s annual risk assessment program. In order to manage the risks associated with cybersecurity threats, the Company maintains a risk-based cybersecurity program consisting of processes, technologies, and controls to assess, identify and manage material risks from cybersecurity threats. While the Company's information systems are exposed to cybersecurity threats and risks, the Company has not experienced any material cybersecurity incidents affecting its business strategy, results of operations, or financial condition, and any costs or operational impacts related to cybersecurity incidents were immaterial during the period presented. For additional information related to the risks associated with cybersecurity threats, refer to the Information Security, Cybersecurity and Data Privacy Risks section of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utilizes information systems to support a variety of business processes and activities in its operations. These systems may be subject to cyber-based attacks or breaches. Some examples of the cybersecurity threats that could negatively impact the Company are credit card skimmers, denial of service attacks, excessive port scans, firewall breach and computer virus outbreak. Cybersecurity risk management is part of Management’s annual risk assessment program. In order to manage the risks associated with cybersecurity threats, the Company maintains a risk-based cybersecurity program consisting of processes, technologies, and controls to assess, identify and manage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Oversight The Company’s Board of Directors is responsible for providing oversight and strategic guidance to management to support the long-term interests of the Company's shareholders. The Audit Committee is the lead committee of the Board of Directors responsible for oversight of the Company’s risk-based cybersecurity program and bears the primary responsibility for this aspect of the business. As part of this responsibility, the Audit Committee of the Board of Directors annually reviews the Company's Information Security Incident Response Plan. On a quarterly basis cybersecurity incidents are summarized and reported to the Audit Committee of the Board of Directors which cover any identified cybersecurity incidents, results of third-party vulnerability testing, and key developments in policie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On a quarterly basis cybersecurity incidents are summarized and reported to the Audit Committee of the Board of Directors which cover any identified cybersecurity incidents, results of third-party vulnerability testing, and key developments in policies. </t>
        </is>
      </c>
    </row>
    <row r="13">
      <c r="A13" s="4" t="inlineStr">
        <is>
          <t>Cybersecurity Risk Role of Management [Text Block]</t>
        </is>
      </c>
      <c r="B13" s="4" t="inlineStr">
        <is>
          <t>Management’s Role in Managing Risk The Company’s cybersecurity risk management is part of the Company's Information Security Office, led by the Chief Information Officer. In order to manage the risks associated with cybersecurity threats, the Company has implemented an Information Security Incident Response Plan. The Company engages with a range of third-party experts, including cybersecurity assessors, consultants, and auditors in evaluating and testing its risk management systems. These relationships enable Management to leverage specialized knowledge and insights with respect to the Company’s cybersecurity strategies and processes. The Company's Information Security Incident Response Plan includes detailed processes and controls related to cybersecurity awareness training for employees, phishing simulations, backup and recovery, response planning, vulnerability management and endpoint protection as well as ongoing cybersecurity requirements for third-party service providers. The framework is regularly reviewed, assessed, and updated. This framework is designed to mitigate risks related to data breaches or other security incidents originating from third par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t>
        </is>
      </c>
    </row>
    <row r="16">
      <c r="A16" s="4" t="inlineStr">
        <is>
          <t>Cybersecurity Risk Process for Informing Management or Committees Responsible [Text Block]</t>
        </is>
      </c>
      <c r="B16" s="4" t="inlineStr">
        <is>
          <t>The Company's Information Security Incident Response Plan includes detailed processes and controls related to cybersecurity awareness training for employees, phishing simulations, backup and recovery, response planning, vulnerability management and endpoint protection as well as ongoing cybersecurity requirements for third-party service providers. The framework is regularly reviewed, assessed, and updated. This framework is designed to mitigate risks related to data breaches or other security incidents originating from third part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Summary of Significant Accounting Policies</t>
        </is>
      </c>
      <c r="B3" s="4" t="inlineStr">
        <is>
          <t xml:space="preserve"> </t>
        </is>
      </c>
    </row>
    <row r="4">
      <c r="A4" s="4" t="inlineStr">
        <is>
          <t>Description of Business</t>
        </is>
      </c>
      <c r="B4" s="4" t="inlineStr">
        <is>
          <t>(a) Description of Business Weis Markets, Inc. is a Pennsylvania business corporation founded in 1912 and incorporated in 1924. The Company is engaged principally in the retail sale of food in Pennsylvania and surrounding states. The Company’s operations are reported as a single</t>
        </is>
      </c>
    </row>
    <row r="5">
      <c r="A5" s="4" t="inlineStr">
        <is>
          <t>Definition of Fiscal Year</t>
        </is>
      </c>
      <c r="B5" s="4" t="inlineStr">
        <is>
          <t>(b) Definition of Fiscal Year The Company’s fiscal year ends on the last Saturday in December. Fiscal 2024 was comprised of 52 weeks, ending on December 28, 2024. Fiscal 2023 was comprised of 52 weeks, ending on December 30, 2023. Fiscal 2022 was comprised of 53 weeks, ending on December 31, 2022. References to years in this Annual Report relate to fiscal years.</t>
        </is>
      </c>
    </row>
    <row r="6">
      <c r="A6" s="4" t="inlineStr">
        <is>
          <t>Principles of Consolidation</t>
        </is>
      </c>
      <c r="B6" s="4" t="inlineStr">
        <is>
          <t>(c) Principles of Consolidation The Consolidated Financial Statements include the accounts of the Company and its subsidiaries. All significant intercompany accounts and transactions have been eliminated in consolidation.</t>
        </is>
      </c>
    </row>
    <row r="7">
      <c r="A7" s="4" t="inlineStr">
        <is>
          <t>Use of Estimates</t>
        </is>
      </c>
      <c r="B7" s="4" t="inlineStr">
        <is>
          <t>(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t>
        </is>
      </c>
    </row>
    <row r="8">
      <c r="A8" s="4" t="inlineStr">
        <is>
          <t>Cash and Cash Equivalents</t>
        </is>
      </c>
      <c r="B8" s="4" t="inlineStr">
        <is>
          <t>(e)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The Company considers investments with an original maturity of three months or less to be cash equivalents. Investment amounts classified as cash equivalents as of December 28, 2024 and December 30, 2023 totaled $129.7 million and $118.4 million, respectively. Consumer electronic payments accepted at the point of sale, including all credit card, debit card and electronic benefits transfer transactions that process in three days or less are classified as cash equivalents. Consumer electronic payment amounts classified as cash equivalents as of December 28, 2024 and December 30, 2023 totaled $31.6 million and $39.7 million, respectively.</t>
        </is>
      </c>
    </row>
    <row r="9">
      <c r="A9" s="4" t="inlineStr">
        <is>
          <t>Marketable Securities</t>
        </is>
      </c>
      <c r="B9" s="4" t="inlineStr">
        <is>
          <t>(f) Marketable Securities Marketable securities consist of corporate and municipal bonds, commercial paper and equity securities. The Company invests primarily in high-grade marketable debt securities. The Company classifies all of its marketable securities as available-for-sale. Available-for-sale securities are recorded at fair value as determined by quoted market price based on national markets. To determine fair value the Company utilizes standard pricing procedures of its investment advisory firm(s), which include various third-party pricing services. If the cost of an investment exceeds its fair value, the Company evaluates general market conditions, credit quality of debt instrument issuers, and the extent to which the fair value is less than cost. Unrealized holding gains and losses, net of the related tax effect, on corporate and municipal bonds and commercial paper are excluded from earnings and are reported as a separate component of shareholders’ equity until realized. Unrealized holding gains and losses on equity securities are recorded in investment income (loss) and interest expense. Dividend and interest income is recognized when earned. Realized gains and losses are included in earnings and are derived using the specific identification method for determining the cost of securities. Investment amounts classified as marketable securities as of December 28, 2024 and December 30, 2023 totaled $192.0 million and $226.0 million, respectively. Equity securities are measured at fair value and the unrealized holding gains and losses are recorded in investment income (loss) and interest expense. The Company recognized a $1.0 million gain in 2024 and a $275 thousand loss in 2023.</t>
        </is>
      </c>
    </row>
    <row r="10">
      <c r="A10" s="4" t="inlineStr">
        <is>
          <t>Accounts Receivable</t>
        </is>
      </c>
      <c r="B10" s="4" t="inlineStr">
        <is>
          <t>(g) Accounts Receivable Accounts receivable are stated net of an allowance for uncollectible accounts of $3.4 million and $2.0 million as of December 28, 2024 and December 30, 2023, respectively. The reserve balance relates to amounts due from pharmacy third party providers, retail customer returned checks, manufacturing customers, vendors and tenants. The Company maintains an allowance for the amount of receivables deemed to be uncollectible and calculates this amount based upon historical collection activity adjusted for current conditions. Accounts receivable as of January 1, 2023 amounted to $50,863.</t>
        </is>
      </c>
    </row>
    <row r="11">
      <c r="A11" s="4" t="inlineStr">
        <is>
          <t>Inventories</t>
        </is>
      </c>
      <c r="B11" s="4" t="inlineStr">
        <is>
          <t>(h) Inventories Inventories are valued at the lower of cost or net realizable value, using both the retail inventory and average cost methods. The retail inventory method is commonly used by retail companies to determine cost and calculate gross margin based on applying a cost-to-retail ratio to each similar merchandise category’s ending retail value. The Company’s center store and pharmacy inventories are valued using last in, first out (LIFO).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t>
        </is>
      </c>
    </row>
    <row r="12">
      <c r="A12" s="4" t="inlineStr">
        <is>
          <t>Property and Equipment</t>
        </is>
      </c>
      <c r="B12" s="4" t="inlineStr">
        <is>
          <t>(i) Property and Equipment Property and equipment are recorded at cost. Depreciation is provided on the cost of buildings and improvements and equipment using the straight-line method. Leasehold improvements are amortized using the straight-line method over the terms of the leases or the useful lives of the assets, whichever is shorter.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t>
        </is>
      </c>
    </row>
    <row r="13">
      <c r="A13" s="4" t="inlineStr">
        <is>
          <t>Leases</t>
        </is>
      </c>
      <c r="B13" s="4" t="inlineStr">
        <is>
          <t xml:space="preserve">(j) Leases The Company leases approximately 47% of its open store facilities under operating leases that expire at various dates through 2038,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t>
        </is>
      </c>
    </row>
    <row r="14">
      <c r="A14" s="4" t="inlineStr">
        <is>
          <t>Goodwill and Intangible Assets</t>
        </is>
      </c>
      <c r="B14" s="4" t="inlineStr">
        <is>
          <t>(k) Goodwill and Intangible Assets Goodwill is not amortized but tested for impairment on an annual basis and between annual tests when indicators of impairment are identified. Intangible assets with an indefinite useful life are not amortized until their useful life is determined to be no longer indefinite and are tested for impairment annually or more frequently if events or changes in circumstances indicate that the asset might be impaired. In 2024, the Company increased goodwill by $8.9 million from the acquisition of two Sunnyway Food stores, increasing goodwill to $61.3 million in 2024 from $52.3 million in 2023 and 2022. The Company’s intangible assets and related accumulated amortization at December 28, 2024 and December 30, 2023 consisted of the following: ​ ​ ​ ​ ​ ​ ​ ​ ​ ​ ​ ​ ​ ​ ​ ​ ​ ​ ​ ​ ​ ​ ​ ​ ​ December 28, 2024 ​ ​ ​ ​ ​ ​ ​ December 30, 2023 ​ ​ ​ ​ ​ ​ ​ ​ Accumulated ​ ​ ​ ​ ​ ​ ​ Accumulated ​ ​ ​ (amounts in thousands) Gross Amortization Net Gross Amortization Net Liquor licenses ​ $ 16,394 ​ $ — ​ $ 16,394 ​ $ 15,975 ​ $ — ​ $ 15,975 Software license ​ ​ 3,656 ​ ​ — ​ ​ 3,656 ​ ​ — ​ ​ — ​ ​ — Asset acquisitions and other ​ 2,683 ​ 1,259 ​ 1,424 ​ 3,612 ​ 1,734 ​ 1,878 Total ​ $ 22,733 ​ $ 1,259 ​ $ 21,474 ​ $ 19,587 ​ $ 1,734 ​ $ 17,853 ​ Intangible assets with a definite useful life are generally amortized on a straight-line basis over periods up to 10 years for customer lists and 3 years for software. Estimated amortization expense for the next five fiscal years is approximately $1.5 million in 2025, $1.5 million in 2026, $1.1 million in 2027, $148 thousand in 2028 and $121 thousand in 2029. As of December 28, 2024, the Company’s intangible assets with indefinite lives consisted of goodwill and liquor licenses.</t>
        </is>
      </c>
    </row>
    <row r="15">
      <c r="A15" s="4" t="inlineStr">
        <is>
          <t>Impairment of Long-Lived Assets</t>
        </is>
      </c>
      <c r="B15" s="4" t="inlineStr">
        <is>
          <t>(l)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current market values or expected discounted future cash flows. With respect to owned property and equipment associated with closed stores, the value of the property and equipment would be adjusted to reflect recoverable values if current economic conditions and estimated fair values of the property was less than the net book value.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t>
        </is>
      </c>
    </row>
    <row r="16">
      <c r="A16" s="4" t="inlineStr">
        <is>
          <t>Self-Insurance</t>
        </is>
      </c>
      <c r="B16" s="4" t="inlineStr">
        <is>
          <t>(m) Self-Insurance The Company is self-insured for a majority of its workers’ compensation, general liability, vehicle accident and employe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is self-insured for certain healthcare claims and stop-loss coverage is maintained for individual annual claim occurrences exceeding a $600 thousand specific deductible. The Company is liable for workers’ compensation claims ranging from $1.0 million to $2.0 million per claim. Property and casualty insurance coverage is maintained with outside carriers at deductible or retention levels ranging from $250 thousand to $1.0 million. Significant assumptions used in the development of the actuarial estimates include reliance on the Company’s historical claims data including average monthly claims and average lag time between incurrence and reporting of the claim.</t>
        </is>
      </c>
    </row>
    <row r="17">
      <c r="A17" s="4" t="inlineStr">
        <is>
          <t>Income Taxes</t>
        </is>
      </c>
      <c r="B17" s="4" t="inlineStr">
        <is>
          <t>(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the Consolidated Financial Statements. Refer to Note 10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t>
        </is>
      </c>
    </row>
    <row r="18">
      <c r="A18" s="4" t="inlineStr">
        <is>
          <t>Earnings Per Share</t>
        </is>
      </c>
      <c r="B18" s="4" t="inlineStr">
        <is>
          <t>(o) Earnings Per Share Earnings per share are based on the weighted-average number of common shares outstanding.</t>
        </is>
      </c>
    </row>
    <row r="19">
      <c r="A19" s="4" t="inlineStr">
        <is>
          <t>Revenue Recognition</t>
        </is>
      </c>
      <c r="B19" s="4" t="inlineStr">
        <is>
          <t xml:space="preserve">(p)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based sales incentive program that rewards customers with future sales discounts. The Company makes reasonable and reliable estimates of the amount of future discounts based upon historical experience and its customer data tracking software. Sales are reduced rationally and systematically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Gift card breakage income is not material for either period presented. Sales tax is excluded from “Net sales.” The Company charges sales tax on all taxable customer purchases and remits these taxes monthly to the appropriate taxing jurisdiction. Merchandise return activity is immaterial to revenues The Company provides a variety of services to its customers, including but not limited to lottery, money orders, third-party gift cards, and third-party bill pay services. Commission income earned from these services are recorded when earned as a component of “Other revenue.” The Company recorded commission income of </t>
        </is>
      </c>
    </row>
    <row r="20">
      <c r="A20" s="4" t="inlineStr">
        <is>
          <t>Cost of Sales, Including Advertising, Warehousing and Distribution Expenses</t>
        </is>
      </c>
      <c r="B20" s="4" t="inlineStr">
        <is>
          <t xml:space="preserve"> (q) Cost of Sales, Including Advertising, Warehousing and Distribution Expenses “Cost of sales, including advertising, warehousing and distribution expenses” consists of direct product costs (net of discounts and allowances), advertising (net of vendor paid cooperative advertising credits), distribution center and transportation costs, as well as manufacturing facility operations. Advertising costs, net of vendor paid cooperative advertising credits, are expensed as incurred which are primarily funded by vendor cooperative advertising credits and occur in the same period as the product is sold.</t>
        </is>
      </c>
    </row>
    <row r="21">
      <c r="A21" s="4" t="inlineStr">
        <is>
          <t>Vendor Allowances</t>
        </is>
      </c>
      <c r="B21" s="4" t="inlineStr">
        <is>
          <t xml:space="preserve"> (r)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accounted for as a reduction of cost of sales and realized using estimated amounts at the time it is deemed prob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offsetting costs incurred. Warehouse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Vendor allowances recorded as credits in cost of sales totaled $122.9 million in 2022. These credits were netted against advertising costs within “Cost of Sales, including Advertising, Warehousing and Distribution expenses.” The Company had accounts receivable due from vendors of </t>
        </is>
      </c>
    </row>
    <row r="22">
      <c r="A22" s="4" t="inlineStr">
        <is>
          <t>Operating, General and Administrative Expenses</t>
        </is>
      </c>
      <c r="B22" s="4" t="inlineStr">
        <is>
          <t>(s)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rent, insurance, depreciation, leasehold amortization and costs for outside provided services.</t>
        </is>
      </c>
    </row>
    <row r="23">
      <c r="A23" s="4" t="inlineStr">
        <is>
          <t>Advertising Costs</t>
        </is>
      </c>
      <c r="B23" s="4" t="inlineStr">
        <is>
          <t>(t) Advertising Costs The Company expenses advertising costs as incurred. The Company recorded advertising expense, before vendor paid cooperative advertising credits, of $25.5 million in 2024, $24.2 million in 2023, $23.7 million in 2022 in “Cost of Sales, including Advertising, Warehousing and Distribution Expenses.”</t>
        </is>
      </c>
    </row>
    <row r="24">
      <c r="A24" s="4" t="inlineStr">
        <is>
          <t>Rental Income</t>
        </is>
      </c>
      <c r="B24" s="4" t="inlineStr">
        <is>
          <t>(u) Rental Income The Company leases or subleases space to tenants in owned, vacated and open store facilities. Rental income is recorded when earned as a component of “Operating, general and administrative expenses.” All leases are operating leases. Refer to Note 5 to the Consolidated Financial Statements for further disclosure on operating leases and rental income.</t>
        </is>
      </c>
    </row>
    <row r="25">
      <c r="A25" s="4" t="inlineStr">
        <is>
          <t>Current Relevant Accounting Standards</t>
        </is>
      </c>
      <c r="B25" s="4" t="inlineStr">
        <is>
          <t xml:space="preserve">(v) Current Relevant Accounting Standards The Company regularly monitors recently issued accounting standards and assesses their applicability and impact. The Company believes there are three accounting standard updates (ASU) that have or will have an impact on the Company’s disclosures. ​ In November 2023, the FASB issued ASU 2023-07, Segment Reporting (Topic 280): Improvements to Reportable Segment Disclosures ("ASU 2023-07"), which requires companies to enhance the disclosures about segment expenses. The new standard expands incremental line-item disclosures of significant segment expenses and how the expense information is applied in decision making and assessing performance of the reportable segment. The Company adopted ASU 2023-07 for the fiscal year ended December 28, 2024. ​ Note 1 Summary of Significant Accounting Policies (continued) (v) Current Relevant Accounting Standards (continued) In December 2023, the FASB issued ASU 2023-09, Income Taxes (Topic 740): Improvements to Income Tax Disclosures The Company is currently evaluating this ASU to determine its impact on the Company's disclosures. In November 2024, the FASB issued ASU 2024-03, Income Statement - Reporting Comprehensive Income - Expense Disaggregation Disclosures (Subtopic 220-40): Disaggregation of Income Statement Expenses ("ASU 2024-03"), which requires incremental disclosures about specific expense categories, including but not limited to, purchases of inventory, employee compensation, depreciation, amortization and selling expenses. The new guidance is effective for annual reporting periods after December 15, 2026, and interim periods with annual reporting periods beginning after December 15, 2027. Early adoption of ASU 2024-03 is permitted. The Company is currently evaluating this ASU to determine its impact on the Company's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Summary of Significant Accounting Policies</t>
        </is>
      </c>
      <c r="B3" s="4" t="inlineStr">
        <is>
          <t xml:space="preserve"> </t>
        </is>
      </c>
    </row>
    <row r="4">
      <c r="A4" s="4" t="inlineStr">
        <is>
          <t>Schedule of Finite-Lived and Indefinite-Lived Intangible Assets</t>
        </is>
      </c>
      <c r="B4" s="4" t="inlineStr">
        <is>
          <t>​ ​ ​ ​ ​ ​ ​ ​ ​ ​ ​ ​ ​ ​ ​ ​ ​ ​ ​ ​ ​ ​ ​ ​ ​ December 28, 2024 ​ ​ ​ ​ ​ ​ ​ December 30, 2023 ​ ​ ​ ​ ​ ​ ​ ​ Accumulated ​ ​ ​ ​ ​ ​ ​ Accumulated ​ ​ ​ (amounts in thousands) Gross Amortization Net Gross Amortization Net Liquor licenses ​ $ 16,394 ​ $ — ​ $ 16,394 ​ $ 15,975 ​ $ — ​ $ 15,975 Software license ​ ​ 3,656 ​ ​ — ​ ​ 3,656 ​ ​ — ​ ​ — ​ ​ — Asset acquisitions and other ​ 2,683 ​ 1,259 ​ 1,424 ​ 3,612 ​ 1,734 ​ 1,878 Total ​ $ 22,733 ​ $ 1,259 ​ $ 21,474 ​ $ 19,587 ​ $ 1,734 ​ $ 17,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12 Months Ended</t>
        </is>
      </c>
    </row>
    <row r="2">
      <c r="B2" s="2" t="inlineStr">
        <is>
          <t>Dec. 28, 2024</t>
        </is>
      </c>
    </row>
    <row r="3">
      <c r="A3" s="3" t="inlineStr">
        <is>
          <t>Marketable Securities.</t>
        </is>
      </c>
      <c r="B3" s="4" t="inlineStr">
        <is>
          <t xml:space="preserve"> </t>
        </is>
      </c>
    </row>
    <row r="4">
      <c r="A4" s="4" t="inlineStr">
        <is>
          <t>Schedule Of Marketable Securities</t>
        </is>
      </c>
      <c r="B4" s="4" t="inlineStr">
        <is>
          <t>​ ​ ​ ​ ​ ​ ​ ​ ​ ​ ​ ​ ​ ​ ​ ​ ​ ​ ​ Gross ​ Gross ​ ​ ​ (amounts in thousands) ​ Amortized ​ Unrealized ​ Unrealized ​ Fair December 28, 2024 Cost Holding Gains Holding Losses Value Available-for-sale: ​ ​ ​ ​ ​ ​ ​ ​ ​ ​ ​ ​ Level 1 ​ ​ ​ ​ ​ ​ ​ ​ ​ ​ ​ ​ Equity securities ​ ​ ​ ​ ​ ​ ​ ​ ​ ​ $ 5,930 Level 2 ​ ​ ​ ​ ​ ​ ​ ​ ​ ​ ​ ​ Corporate and municipal bonds ​ $ 171,258 ​ $ 2,525 ​ $ (6,583) ​ ​ 167,201 Commercial Paper ​ ​ 18,671 ​ ​ 169 ​ ​ — ​ ​ 18,840 Total ​ $ 189,930 ​ $ 2,695 ​ $ (6,583) ​ $ 191,971 ​ ​ ​ ​ ​ ​ ​ ​ ​ ​ ​ ​ ​ ​ ​ ​ ​ ​ ​ ​ Gross ​ Gross ​ ​ ​ (amounts in thousands) ​ Amortized ​ Unrealized ​ Unrealized ​ Fair December 30, 2023 Cost Holding Gains Holding Losses Value Available-for-sale: ​ ​ ​ ​ ​ ​ ​ ​ ​ ​ ​ ​ Level 1 ​ ​ ​ ​ ​ ​ ​ ​ ​ ​ ​ ​ Equity securities ​ ​ ​ ​ ​ ​ ​ ​ ​ ​ $ 4,910 Level 2 ​ ​ ​ ​ ​ ​ ​ ​ ​ ​ ​ ​ Corporate and municipal bonds ​ $ 177,972 ​ $ 3,853 ​ $ (6,553) ​ ​ 175,272 Commercial paper ​ ​ 44,732 ​ ​ 1,076 ​ ​ — ​ ​ 45,808 Total ​ $ 222,704 ​ $ 4,929 ​ $ (6,553) ​ $ 225,991 ​</t>
        </is>
      </c>
    </row>
    <row r="5">
      <c r="A5" s="4" t="inlineStr">
        <is>
          <t>Schedule Of Maturities Of Marketable Securities</t>
        </is>
      </c>
      <c r="B5" s="4" t="inlineStr">
        <is>
          <t>​ ​ ​ ​ ​ ​ ​ ​ ​ ​ Amortized ​ Fair (amounts in thousands) Cost Value Available-for-sale: ​ ​ ​ ​ ​ ​ Due within one year ​ $ 69,258 ​ $ 69,564 Due after one year through five years ​ ​ 62,259 ​ ​ 59,575 Due after five years through ten years ​ ​ 12,787 ​ ​ 11,899 Due after ten years ​ ​ 45,626 ​ ​ 45,004 Total ​ $ 189,930 ​ $ 186,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28, 2024</t>
        </is>
      </c>
    </row>
    <row r="3">
      <c r="A3" s="3" t="inlineStr">
        <is>
          <t>Inventories</t>
        </is>
      </c>
      <c r="B3" s="4" t="inlineStr">
        <is>
          <t xml:space="preserve"> </t>
        </is>
      </c>
    </row>
    <row r="4">
      <c r="A4" s="4" t="inlineStr">
        <is>
          <t>Merchandise Inventories</t>
        </is>
      </c>
      <c r="B4" s="4" t="inlineStr">
        <is>
          <t>​ ​ ​ ​ ​ ​ ​ ​ (amounts in thousands) 2024 2023 LIFO ​ $ 198,029 ​ $ 201,683 Average cost ​ 110,865 ​ 94,474 Total ​ $ 308,895 ​ $ 296,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and Equipment</t>
        </is>
      </c>
      <c r="B3" s="4" t="inlineStr">
        <is>
          <t xml:space="preserve"> </t>
        </is>
      </c>
    </row>
    <row r="4">
      <c r="A4" s="4" t="inlineStr">
        <is>
          <t>Schedule Of Property, Plant And Equipment</t>
        </is>
      </c>
      <c r="B4" s="4" t="inlineStr">
        <is>
          <t>​ ​ ​ ​ ​ ​ ​ ​ ​ ​ ​ ​ Useful Life ​ ​ ​ ​ ​ ​ (amounts in thousands) (in years) 2024 2023 Land ​ ​ ​ $ 160,282 ​ $ 137,784 Buildings and improvements ​ 10 - 60 ​ ​ 876,022 ​ ​ 839,202 Equipment ​ 3 - 12 ​ ​ 1,488,166 ​ ​ 1,397,659 Leasehold improvements ​ 5 - 20 ​ ​ 242,295 ​ ​ 234,287 Total, at cost ​ ​ ​ ​ 2,766,765 ​ ​ 2,608,932 Less accumulated depreciation and amortization ​ ​ ​ ​ 1,755,267 ​ ​ 1,647,579 Total ​ ​ ​ $ 1,011,498 ​ $ 961,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28, 2024</t>
        </is>
      </c>
    </row>
    <row r="3">
      <c r="A3" s="3" t="inlineStr">
        <is>
          <t>Lease Commitments</t>
        </is>
      </c>
      <c r="B3" s="4" t="inlineStr">
        <is>
          <t xml:space="preserve"> </t>
        </is>
      </c>
    </row>
    <row r="4">
      <c r="A4" s="4" t="inlineStr">
        <is>
          <t>Schedule of Lease Costs</t>
        </is>
      </c>
      <c r="B4" s="4" t="inlineStr">
        <is>
          <t>​ ​ ​ ​ ​ ​ ​ ​ ​ ​ ​ ​ ​ 52 Weeks Ended 52 Weeks Ended 53 Weeks Ended (amounts in thousands) ​ ​ December 28, 2024 ​ ​ December 30, 2023 ​ ​ December 31, 2022 Operating lease cost ​ $ 46,179 ​ $ 47,187 ​ $ 48,289 Variable lease cost ​ ​ 11,079 ​ ​ 11,335 ​ ​ 11,221 Lease or sublease income ​ ​ (10,572) ​ ​ (10,210) ​ ​ (9,744) Net lease cost ​ $ 46,686 ​ $ 48,312 ​ $ 49,766 ​</t>
        </is>
      </c>
    </row>
    <row r="5">
      <c r="A5" s="4" t="inlineStr">
        <is>
          <t>Schedule of Future Minimum Rental Payments</t>
        </is>
      </c>
      <c r="B5" s="4" t="inlineStr">
        <is>
          <t>​ ​ ​ ​ ​ ​ ​ (amounts in thousands) Leases Subleases 2025 ​ $ 47,184 $ (5,655) 2026 ​ ​ 41,863 ​ (4,630) 2027 ​ ​ 34,476 ​ (3,658) 2028 ​ ​ 27,053 ​ (2,392) 2029 ​ ​ 18,760 ​ (1,456) Thereafter ​ ​ 33,660 ​ (2,037) Total Lease Payments ​ $ 202,996 $ (19,827) Less: Interest ​ ​ 29,533 ​ - Present value of lease liabilities ​ ​ 173,463 ​ (19,827) ​</t>
        </is>
      </c>
    </row>
    <row r="6">
      <c r="A6" s="4" t="inlineStr">
        <is>
          <t>Schedule of weighted-average remaining lease terms and weighted-average discount rates</t>
        </is>
      </c>
      <c r="B6" s="4" t="inlineStr">
        <is>
          <t>​ ​ ​ ​ ​ ​ ​ ​ Lease Term and Discount Rate December 28, 2024 December 30, 2023 December 31, 2022 Weighted-average remaining lease term ​ 3.56 ​ 3.63 ​ 3.85 Weighted-average discount rate ​ 4.08% ​ 3.43% ​ 2.81%</t>
        </is>
      </c>
    </row>
    <row r="7">
      <c r="A7" s="4" t="inlineStr">
        <is>
          <t>Schedule of Supplemental Cash Flow Information Related To Leases</t>
        </is>
      </c>
      <c r="B7" s="4" t="inlineStr">
        <is>
          <t>​ ​ ​ ​ ​ ​ ​ ​ (amounts in thousands) December 28, 2024 December 30, 2023 December 31, 2022 Cash paid for amounts included in the measurement of operating lease liabilities ​ 47,203 ​ 48,476 ​ 48,744 Right of use assets obtained in exchange for operating lease liabilities ​ 40,163 ​ 39,928 ​ 27,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Tables)</t>
        </is>
      </c>
      <c r="B1" s="2" t="inlineStr">
        <is>
          <t>12 Months Ended</t>
        </is>
      </c>
    </row>
    <row r="2">
      <c r="B2" s="2" t="inlineStr">
        <is>
          <t>Dec. 28, 2024</t>
        </is>
      </c>
    </row>
    <row r="3">
      <c r="A3" s="3" t="inlineStr">
        <is>
          <t>Retirement Plans</t>
        </is>
      </c>
      <c r="B3" s="4" t="inlineStr">
        <is>
          <t xml:space="preserve"> </t>
        </is>
      </c>
    </row>
    <row r="4">
      <c r="A4" s="4" t="inlineStr">
        <is>
          <t>Schedule of Retirement Plans Costs</t>
        </is>
      </c>
      <c r="B4" s="4" t="inlineStr">
        <is>
          <t>​ ​ ​ ​ ​ ​ ​ ​ ​ ​ ​ (amounts in thousands) 2024 2023 2022 Retirement savings plan ​ 5,976 ​ 5,882 ​ 5,155 Profit Sharing ​ ​ — ​ ​ — ​ ​ — Deferred compensation plan ​ (2,381) ​ 821 ​ 815 Supplemental executive retirement plan ​ 793 ​ 875 ​ 709 Total ​ $ 4,388 ​ $ 7,578 ​ $ 6,6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Recognition</t>
        </is>
      </c>
      <c r="B3" s="4" t="inlineStr">
        <is>
          <t xml:space="preserve"> </t>
        </is>
      </c>
    </row>
    <row r="4">
      <c r="A4" s="4" t="inlineStr">
        <is>
          <t>Schedule Of Sales By Type Of Product</t>
        </is>
      </c>
      <c r="B4" s="4" t="inlineStr">
        <is>
          <t>​ ​ ​ ​ ​ ​ ​ ​ ​ ​ ​ ​ ​ ​ ​ ​ ​ ​ ​ ​ 52 Weeks Ended ​ 52 Weeks Ended ​ 53 Weeks Ending ​ ( amounts in thousands ​ December 28, 2024 ​ December 30, 2023 ​ December 31, 2022 ​ Grocery ​ $ 3,927,461 ​ 82.3 % $ 3,921,041 ​ 83.5 % $ 3,978,397 ​ 84.7 % Pharmacy ​ ​ 603,216 ​ 12.6 ​ ​ 527,010 ​ 11.2 ​ ​ 441,840 ​ 9.4 ​ Fuel ​ ​ 235,126 ​ 4.9 ​ ​ 239,665 ​ 5.1 ​ ​ 263,265 ​ 5.6 ​ Manufacturing ​ ​ 8,077 ​ 0.2 ​ ​ 9,233 ​ 0.2 ​ ​ 12,441 ​ 0.3 ​ Total net sales ​ $ 4,773,880 ​ 100.0 % $ 4,696,950 ​ 100.0 % $ 4,695,943 ​ 100.0 % Other revenue ​ ​ 17,850 ​ ​ ​ ​ 17,623 ​ ​ ​ ​ 18,043 ​ ​ ​ Total revenue ​ $ 4,791,730 ​ ​ ​ $ 4,714,573 ​ ​ ​ $ 4,713,986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t>
        </is>
      </c>
      <c r="B3" s="4" t="inlineStr">
        <is>
          <t xml:space="preserve"> </t>
        </is>
      </c>
    </row>
    <row r="4">
      <c r="A4" s="4" t="inlineStr">
        <is>
          <t>Schedule of significant segment information</t>
        </is>
      </c>
      <c r="B4" s="4" t="inlineStr">
        <is>
          <t>​ ​ ​ ​ ​ ​ ​ ​ ​ ​ ​ (amounts in thousands) 2024 2023 2022 Net sales ​ $ 4,773,880 ​ $ 4,696,950 ​ $ 4,695,943 Other revenue (1) ​ ​ 17,850 ​ ​ 17,623 ​ ​ 18,043 Total revenue ​ ​ 4,791,730 ​ ​ 4,714,573 ​ ​ 4,713,986 Less: ​ ​ ​ ​ ​ ​ ​ ​ ​ Cost of sales - stores ​ ​ 3,508,283 ​ ​ 3,491,616 ​ ​ 3,471,725 Labor - stores ​ ​ 425,333 ​ ​ 410,681 ​ ​ 408,149 Depreciation and amortization - stores (2) ​ ​ 90,890 ​ ​ 88,508 ​ ​ 85,389 Occupancy - stores ​ ​ 85,872 ​ ​ 84,345 ​ ​ 81,756 All other expense - stores (3) ​ ​ 312,690 ​ ​ 276,197 ​ ​ 270,536 Administration, manufacturing, and property management expense ​ ​ 125,785 ​ ​ 118,412 ​ ​ 145,790 Distribution and transportation ​ ​ 111,161 ​ ​ 107,626 ​ ​ 93,589 Income from operations ​ ​ 131,715 ​ ​ 137,186 ​ ​ 157,052 Other income (expense) (4) ​ ​ (3,409) ​ ​ (3,652) ​ ​ 3,807 Investment income (loss) and interest expense ​ ​ 21,970 ​ ​ 13,162 ​ ​ (82) Provision for income taxes ​ ​ 40,334 ​ ​ 42,868 ​ ​ 35,581 Net income ​ $ 109,941 ​ $ 103,828 ​ $ 125,196 ​ (1) Other revenue represents commission income as described in Note 1. (2) Segment depreciation and amortization expense, for stores and non-stores, for the years ended December 28, 2024, December 30, 2023 and December 31, 2022 was $114 million, $108 million and $104 million respectively. Segment additions of long-lived assets for the years ended December 28, 2024, December 30, 2023 and December 31, 2022 was $169 million, $104 million and $122 million respectively. (3) All other expense consists of all other store controllable and fixed expenses, such as financial services fees, utilities, and outside services. (4) Other income (expenses) consists of gains (losses) on SERP inve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8, 2024</t>
        </is>
      </c>
      <c r="C2" s="2" t="inlineStr">
        <is>
          <t>Dec. 30, 2023</t>
        </is>
      </c>
      <c r="D2" s="2" t="inlineStr">
        <is>
          <t>Dec. 31, 2022</t>
        </is>
      </c>
    </row>
    <row r="3">
      <c r="A3" s="4" t="inlineStr">
        <is>
          <t>Total revenue</t>
        </is>
      </c>
      <c r="B3" s="6" t="n">
        <v>4791730</v>
      </c>
      <c r="C3" s="6" t="n">
        <v>4714573</v>
      </c>
      <c r="D3" s="6" t="n">
        <v>4713986</v>
      </c>
    </row>
    <row r="4">
      <c r="A4" s="4" t="inlineStr">
        <is>
          <t>Cost of sales, including advertising, warehousing and distribution expenses</t>
        </is>
      </c>
      <c r="B4" s="5" t="n">
        <v>3587651</v>
      </c>
      <c r="C4" s="5" t="n">
        <v>3535009</v>
      </c>
      <c r="D4" s="5" t="n">
        <v>3514029</v>
      </c>
    </row>
    <row r="5">
      <c r="A5" s="4" t="inlineStr">
        <is>
          <t>Gross profit</t>
        </is>
      </c>
      <c r="B5" s="5" t="n">
        <v>1204079</v>
      </c>
      <c r="C5" s="5" t="n">
        <v>1179564</v>
      </c>
      <c r="D5" s="5" t="n">
        <v>1199957</v>
      </c>
    </row>
    <row r="6">
      <c r="A6" s="4" t="inlineStr">
        <is>
          <t>Operating, general and administrative expenses</t>
        </is>
      </c>
      <c r="B6" s="5" t="n">
        <v>1072364</v>
      </c>
      <c r="C6" s="5" t="n">
        <v>1042378</v>
      </c>
      <c r="D6" s="5" t="n">
        <v>1042905</v>
      </c>
    </row>
    <row r="7">
      <c r="A7" s="4" t="inlineStr">
        <is>
          <t>Income from operations</t>
        </is>
      </c>
      <c r="B7" s="5" t="n">
        <v>131715</v>
      </c>
      <c r="C7" s="5" t="n">
        <v>137186</v>
      </c>
      <c r="D7" s="5" t="n">
        <v>157052</v>
      </c>
    </row>
    <row r="8">
      <c r="A8" s="4" t="inlineStr">
        <is>
          <t>Investment income (loss) and interest expense</t>
        </is>
      </c>
      <c r="B8" s="5" t="n">
        <v>21970</v>
      </c>
      <c r="C8" s="5" t="n">
        <v>13162</v>
      </c>
      <c r="D8" s="5" t="n">
        <v>-82</v>
      </c>
    </row>
    <row r="9">
      <c r="A9" s="4" t="inlineStr">
        <is>
          <t>Other income (expense)</t>
        </is>
      </c>
      <c r="B9" s="5" t="n">
        <v>-3409</v>
      </c>
      <c r="C9" s="5" t="n">
        <v>-3652</v>
      </c>
      <c r="D9" s="5" t="n">
        <v>3807</v>
      </c>
    </row>
    <row r="10">
      <c r="A10" s="4" t="inlineStr">
        <is>
          <t>Income before provision for income taxes</t>
        </is>
      </c>
      <c r="B10" s="5" t="n">
        <v>150275</v>
      </c>
      <c r="C10" s="5" t="n">
        <v>146696</v>
      </c>
      <c r="D10" s="5" t="n">
        <v>160777</v>
      </c>
    </row>
    <row r="11">
      <c r="A11" s="4" t="inlineStr">
        <is>
          <t>Provision for income taxes</t>
        </is>
      </c>
      <c r="B11" s="5" t="n">
        <v>40334</v>
      </c>
      <c r="C11" s="5" t="n">
        <v>42868</v>
      </c>
      <c r="D11" s="5" t="n">
        <v>35581</v>
      </c>
    </row>
    <row r="12">
      <c r="A12" s="4" t="inlineStr">
        <is>
          <t>Net income</t>
        </is>
      </c>
      <c r="B12" s="6" t="n">
        <v>109941</v>
      </c>
      <c r="C12" s="6" t="n">
        <v>103828</v>
      </c>
      <c r="D12" s="6" t="n">
        <v>125196</v>
      </c>
    </row>
    <row r="13">
      <c r="A13" s="4" t="inlineStr">
        <is>
          <t>Weighted-average shares outstanding, basic</t>
        </is>
      </c>
      <c r="B13" s="5" t="n">
        <v>26898443</v>
      </c>
      <c r="C13" s="5" t="n">
        <v>26898443</v>
      </c>
      <c r="D13" s="5" t="n">
        <v>26898443</v>
      </c>
    </row>
    <row r="14">
      <c r="A14" s="4" t="inlineStr">
        <is>
          <t>Weighted-average shares outstanding, diluted</t>
        </is>
      </c>
      <c r="B14" s="5" t="n">
        <v>26898443</v>
      </c>
      <c r="C14" s="5" t="n">
        <v>26898443</v>
      </c>
      <c r="D14" s="5" t="n">
        <v>26898443</v>
      </c>
    </row>
    <row r="15">
      <c r="A15" s="4" t="inlineStr">
        <is>
          <t>Cash dividends per share</t>
        </is>
      </c>
      <c r="B15" s="7" t="n">
        <v>1.36</v>
      </c>
      <c r="C15" s="7" t="n">
        <v>1.36</v>
      </c>
      <c r="D15" s="8" t="n">
        <v>1.3</v>
      </c>
    </row>
    <row r="16">
      <c r="A16" s="4" t="inlineStr">
        <is>
          <t>Basic earnings per share</t>
        </is>
      </c>
      <c r="B16" s="9" t="n">
        <v>4.09</v>
      </c>
      <c r="C16" s="9" t="n">
        <v>3.86</v>
      </c>
      <c r="D16" s="9" t="n">
        <v>4.65</v>
      </c>
    </row>
    <row r="17">
      <c r="A17" s="4" t="inlineStr">
        <is>
          <t>Diluted earnings per share</t>
        </is>
      </c>
      <c r="B17" s="7" t="n">
        <v>4.09</v>
      </c>
      <c r="C17" s="7" t="n">
        <v>3.86</v>
      </c>
      <c r="D17" s="7" t="n">
        <v>4.65</v>
      </c>
    </row>
    <row r="18">
      <c r="A18" s="4" t="inlineStr">
        <is>
          <t>Product [Member]</t>
        </is>
      </c>
      <c r="B18" s="4" t="inlineStr">
        <is>
          <t xml:space="preserve"> </t>
        </is>
      </c>
      <c r="C18" s="4" t="inlineStr">
        <is>
          <t xml:space="preserve"> </t>
        </is>
      </c>
      <c r="D18" s="4" t="inlineStr">
        <is>
          <t xml:space="preserve"> </t>
        </is>
      </c>
    </row>
    <row r="19">
      <c r="A19" s="4" t="inlineStr">
        <is>
          <t>Total revenue</t>
        </is>
      </c>
      <c r="B19" s="6" t="n">
        <v>4773880</v>
      </c>
      <c r="C19" s="6" t="n">
        <v>4696950</v>
      </c>
      <c r="D19" s="6" t="n">
        <v>4695943</v>
      </c>
    </row>
    <row r="20">
      <c r="A20" s="4" t="inlineStr">
        <is>
          <t>Service [Member]</t>
        </is>
      </c>
      <c r="B20" s="4" t="inlineStr">
        <is>
          <t xml:space="preserve"> </t>
        </is>
      </c>
      <c r="C20" s="4" t="inlineStr">
        <is>
          <t xml:space="preserve"> </t>
        </is>
      </c>
      <c r="D20" s="4" t="inlineStr">
        <is>
          <t xml:space="preserve"> </t>
        </is>
      </c>
    </row>
    <row r="21">
      <c r="A21" s="4" t="inlineStr">
        <is>
          <t>Total revenue</t>
        </is>
      </c>
      <c r="B21" s="6" t="n">
        <v>17850</v>
      </c>
      <c r="C21" s="6" t="n">
        <v>17623</v>
      </c>
      <c r="D21" s="6" t="n">
        <v>180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28, 2024</t>
        </is>
      </c>
    </row>
    <row r="3">
      <c r="A3" s="3" t="inlineStr">
        <is>
          <t>Accumulated Other Comprehensive Income</t>
        </is>
      </c>
      <c r="B3" s="4" t="inlineStr">
        <is>
          <t xml:space="preserve"> </t>
        </is>
      </c>
    </row>
    <row r="4">
      <c r="A4" s="4" t="inlineStr">
        <is>
          <t>Schedule Of Accumulated Other Comprehensive Income</t>
        </is>
      </c>
      <c r="B4" s="4" t="inlineStr">
        <is>
          <t>​ ​ ​ ​ ​ ​ ​ Unrealized Gains (Losses) ​ ​ on Available-for-Sale (amounts in thousands) Marketable Securities Accumulated other comprehensive income (loss) balance as of December 31, 2022 ​ $ (6,449) Other comprehensive income (loss) ​ ​ 5,255 Net current period other comprehensive income (loss) ​ ​ 5,255 Accumulated other comprehensive income (loss) balance as of December 30, 2023 ​ $ (1,193) Other comprehensive income (loss) ​ ​ (1,666) Net current period other comprehensive income (loss) ​ ​ (1,666) Accumulated other comprehensive income (loss) balance as of December 28, 2024 ​ $ (2,8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24</t>
        </is>
      </c>
    </row>
    <row r="3">
      <c r="A3" s="3" t="inlineStr">
        <is>
          <t>Income Taxes</t>
        </is>
      </c>
      <c r="B3" s="4" t="inlineStr">
        <is>
          <t xml:space="preserve"> </t>
        </is>
      </c>
    </row>
    <row r="4">
      <c r="A4" s="4" t="inlineStr">
        <is>
          <t>Schedule of Components of Income Tax Expense (Benefit)</t>
        </is>
      </c>
      <c r="B4" s="4" t="inlineStr">
        <is>
          <t>​ ​ ​ ​ ​ ​ ​ ​ ​ ​ ​ (amounts in thousands) 2024 2023 2022 Current: ​ ​ ​ ​ ​ ​ ​ ​ ​ Federal ​ $ 33,979 ​ $ 28,392 ​ $ 28,536 State ​ ​ 11,699 ​ ​ 9,521 ​ ​ 7,896 Deferred: ​ ​ ​ ​ ​ ​ ​ ​ ​ Federal ​ ​ (5,939) ​ ​ 955 ​ ​ 3,191 State ​ ​ 595 ​ ​ 4,000 ​ ​ (4,042) Total ​ $ 40,334 ​ $ 42,868 ​ $ 35,581</t>
        </is>
      </c>
    </row>
    <row r="5">
      <c r="A5" s="4" t="inlineStr">
        <is>
          <t>Schedule of Effective Income Tax Rate Reconciliation</t>
        </is>
      </c>
      <c r="B5" s="4" t="inlineStr">
        <is>
          <t>​ ​ ​ ​ ​ ​ ​ ​ ​ ​ ​ (amounts in thousands) 2024 2023 2022 Income taxes at federal statutory rate ​ $ 31,558 ​ $ 30,806 ​ $ 33,763 State income taxes, net of federal income tax benefit ​ ​ 8,900 ​ ​ 9,800 ​ ​ 4,700 Nondeductible employee-related expenses ​ ​ 2,137 ​ ​ 2,709 ​ ​ 2,235 State deferred rate change ​ ​ — ​ ​ — ​ ​ (5,462) Tax Credits ​ ​ (1,450) ​ ​ — ​ ​ — Other ​ ​ (810) ​ ​ (448) ​ ​ 345 Provision for income taxes ​ $ 40,334 ​ $ 42,868 ​ $ 35,581 ​</t>
        </is>
      </c>
    </row>
    <row r="6">
      <c r="A6" s="4" t="inlineStr">
        <is>
          <t>Schedule of Deferred Tax Assets and Liabilities</t>
        </is>
      </c>
      <c r="B6" s="4" t="inlineStr">
        <is>
          <t>​ ​ ​ ​ ​ ​ ​ ​ (amounts in thousands) 2024 2023 Deferred tax assets: ​ ​ ​ ​ ​ ​ Accounts receivable ​ $ 794 ​ $ 540 Employment incentives ​ ​ 4,300 ​ ​ 4,855 Self-insurance liability ​ ​ 9,283 ​ ​ 9,155 Postretirement benefit obligations ​ ​ 6,454 ​ ​ 6,565 Net operating loss and credit carryforwards ​ ​ 1,533 ​ ​ 2,153 Unrecognized tax benefits ​ ​ 549 ​ ​ 1,341 174 R&amp;D Capitalization ​ ​ 6,411 ​ ​ 2,307 Other ​ ​ 116 ​ ​ 683 Total deferred tax assets ​ ​ 29,440 ​ ​ 27,599 Deferred tax liabilities: ​ ​ ​ ​ ​ ​ Inventories ​ ​ (11,811) ​ ​ (12,225) Unrealized gains on marketable securities ​ ​ (223) ​ ​ (554) Prepaids ​ ​ (9,895) ​ ​ (6,290) Nondeductible accruals and other ​ ​ 382 ​ ​ - Depreciation ​ ​ (120,042) ​ ​ (126,621) Total deferred tax liabilities ​ ​ (141,589) ​ ​ (145,690) Net deferred tax liability ​ $ (112,149) ​ $ (118,091) ​</t>
        </is>
      </c>
    </row>
    <row r="7">
      <c r="A7" s="4" t="inlineStr">
        <is>
          <t>Schedule of Unrecognized Tax Benefits</t>
        </is>
      </c>
      <c r="B7" s="4" t="inlineStr">
        <is>
          <t>​ ​ ​ ​ ​ ​ ​ ​ (amounts in thousands) 2024 2023 Unrecognized tax benefits at beginning of year ​ $ 6,384 ​ $ 13,661 Reductions for tax positions of prior years ​ ​ (1,042) ​ ​ (948) Settlements ​ ​ (2,726) ​ ​ (6,329) Unrecognized tax benefits at end of year ​ $ 2,616 ​ $ 6,3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Business (Tables)</t>
        </is>
      </c>
      <c r="B1" s="2" t="inlineStr">
        <is>
          <t>12 Months Ended</t>
        </is>
      </c>
    </row>
    <row r="2">
      <c r="B2" s="2" t="inlineStr">
        <is>
          <t>Dec. 28, 2024</t>
        </is>
      </c>
    </row>
    <row r="3">
      <c r="A3" s="3" t="inlineStr">
        <is>
          <t>Acquisition of Business</t>
        </is>
      </c>
      <c r="B3" s="4" t="inlineStr">
        <is>
          <t xml:space="preserve"> </t>
        </is>
      </c>
    </row>
    <row r="4">
      <c r="A4" s="4" t="inlineStr">
        <is>
          <t>Schedule of acquisition of business</t>
        </is>
      </c>
      <c r="B4" s="4" t="inlineStr">
        <is>
          <t>​ ​ ​ ​ ​ 2 Sunnyway ​ Food Stores (dollars in thousands) October 21, 2024 Inventories $ 101 Property and equipment ​ 7,200 Goodwill ​ 8,924 Total fair value of assets acquired $ 16,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or Year Revisions (Tables)</t>
        </is>
      </c>
      <c r="B1" s="2" t="inlineStr">
        <is>
          <t>12 Months Ended</t>
        </is>
      </c>
    </row>
    <row r="2">
      <c r="B2" s="2" t="inlineStr">
        <is>
          <t>Dec. 28, 2024</t>
        </is>
      </c>
    </row>
    <row r="3">
      <c r="A3" s="3" t="inlineStr">
        <is>
          <t>Prior Year Revisions</t>
        </is>
      </c>
      <c r="B3" s="4" t="inlineStr">
        <is>
          <t xml:space="preserve"> </t>
        </is>
      </c>
    </row>
    <row r="4">
      <c r="A4" s="4" t="inlineStr">
        <is>
          <t>Summary for effects of correction of previously reported consolidated financial statements</t>
        </is>
      </c>
      <c r="B4" s="4" t="inlineStr">
        <is>
          <t>​ ​ ​ ​ ​ ​ ​ ​ ​ ​ ​ ​ ​ ​ ​ ​ ​ ​ ​ ​ ​ ​ December 30, 2023 ​ December 31, 2022 Consolidated Statements of Income ​ As Previously ​ ​ ​ ​ ​ ​ ​ As Previously ​ ​ ​ ​ ​ ​ (dollars in thousands) ​ Reported ​ Revision ​ As Adjusted ​ Reported ​ Revision ​ As Adjusted Other revenue ​ $ - ​ $ 17,623 ​ $ 17,623 ​ $ - ​ $ 18,043 ​ $ 18,043 Total revenue ​ ​ 4,696,950 ​ ​ 17,623 ​ ​ 4,714,573 ​ ​ 4,695,943 ​ ​ 18,043 ​ ​ 4,713,986 Gross profit ​ ​ 1,161,941 ​ ​ 17,623 ​ ​ 1,179,564 ​ ​ 1,181,914 ​ ​ 18,043 ​ ​ 1,199,957 Operating, general and administrative expenses ​ ​ 1,024,755 ​ ​ 17,623 ​ ​ 1,042,378 ​ ​ 1,024,862 ​ ​ 18,043 ​ ​ 1,042,9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Description of Business (Details)</t>
        </is>
      </c>
      <c r="B1" s="2" t="inlineStr">
        <is>
          <t>36 Months Ended</t>
        </is>
      </c>
    </row>
    <row r="2">
      <c r="B2" s="2" t="inlineStr">
        <is>
          <t>Dec. 28, 2024 segment</t>
        </is>
      </c>
    </row>
    <row r="3">
      <c r="A3" s="3" t="inlineStr">
        <is>
          <t>Segment Reporting, Disclosure of Entity's Reportable Seg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ition of Fiscal Year (Details)</t>
        </is>
      </c>
      <c r="B1" s="2" t="inlineStr">
        <is>
          <t>12 Months Ended</t>
        </is>
      </c>
    </row>
    <row r="2">
      <c r="B2" s="2" t="inlineStr">
        <is>
          <t>Dec. 28, 2024</t>
        </is>
      </c>
      <c r="C2" s="2" t="inlineStr">
        <is>
          <t>Dec. 30,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iscal Period Duration</t>
        </is>
      </c>
      <c r="B4" s="4" t="inlineStr">
        <is>
          <t>364 days</t>
        </is>
      </c>
      <c r="C4" s="4" t="inlineStr">
        <is>
          <t>364 days</t>
        </is>
      </c>
      <c r="D4" s="4" t="inlineStr">
        <is>
          <t>371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28, 2024</t>
        </is>
      </c>
      <c r="C1" s="2" t="inlineStr">
        <is>
          <t>Dec. 30, 2023</t>
        </is>
      </c>
    </row>
    <row r="2">
      <c r="A2" s="4" t="inlineStr">
        <is>
          <t>Investments [Member]</t>
        </is>
      </c>
      <c r="B2" s="4" t="inlineStr">
        <is>
          <t xml:space="preserve"> </t>
        </is>
      </c>
      <c r="C2" s="4" t="inlineStr">
        <is>
          <t xml:space="preserve"> </t>
        </is>
      </c>
    </row>
    <row r="3">
      <c r="A3" s="3" t="inlineStr">
        <is>
          <t>Cash Equivalents, at Carrying Value [Abstract]</t>
        </is>
      </c>
      <c r="B3" s="4" t="inlineStr">
        <is>
          <t xml:space="preserve"> </t>
        </is>
      </c>
      <c r="C3" s="4" t="inlineStr">
        <is>
          <t xml:space="preserve"> </t>
        </is>
      </c>
    </row>
    <row r="4">
      <c r="A4" s="4" t="inlineStr">
        <is>
          <t>Cash equivalents</t>
        </is>
      </c>
      <c r="B4" s="8" t="n">
        <v>129.7</v>
      </c>
      <c r="C4" s="8" t="n">
        <v>118.4</v>
      </c>
    </row>
    <row r="5">
      <c r="A5" s="4" t="inlineStr">
        <is>
          <t>Consumer Electronic Payments [Member]</t>
        </is>
      </c>
      <c r="B5" s="4" t="inlineStr">
        <is>
          <t xml:space="preserve"> </t>
        </is>
      </c>
      <c r="C5" s="4" t="inlineStr">
        <is>
          <t xml:space="preserve"> </t>
        </is>
      </c>
    </row>
    <row r="6">
      <c r="A6" s="3" t="inlineStr">
        <is>
          <t>Cash Equivalents, at Carrying Value [Abstract]</t>
        </is>
      </c>
      <c r="B6" s="4" t="inlineStr">
        <is>
          <t xml:space="preserve"> </t>
        </is>
      </c>
      <c r="C6" s="4" t="inlineStr">
        <is>
          <t xml:space="preserve"> </t>
        </is>
      </c>
    </row>
    <row r="7">
      <c r="A7" s="4" t="inlineStr">
        <is>
          <t>Cash equivalents</t>
        </is>
      </c>
      <c r="B7" s="8" t="n">
        <v>31.6</v>
      </c>
      <c r="C7" s="8" t="n">
        <v>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 $ in Thousands</t>
        </is>
      </c>
      <c r="B1" s="2" t="inlineStr">
        <is>
          <t>12 Months Ended</t>
        </is>
      </c>
    </row>
    <row r="2">
      <c r="B2" s="2" t="inlineStr">
        <is>
          <t>Dec. 28, 2024</t>
        </is>
      </c>
      <c r="C2" s="2" t="inlineStr">
        <is>
          <t>Dec. 30, 2023</t>
        </is>
      </c>
      <c r="D2" s="2" t="inlineStr">
        <is>
          <t>Dec. 31, 2022</t>
        </is>
      </c>
    </row>
    <row r="3">
      <c r="A3" s="3" t="inlineStr">
        <is>
          <t>Marketable Securities [Abstract]</t>
        </is>
      </c>
      <c r="B3" s="4" t="inlineStr">
        <is>
          <t xml:space="preserve"> </t>
        </is>
      </c>
      <c r="C3" s="4" t="inlineStr">
        <is>
          <t xml:space="preserve"> </t>
        </is>
      </c>
      <c r="D3" s="4" t="inlineStr">
        <is>
          <t xml:space="preserve"> </t>
        </is>
      </c>
    </row>
    <row r="4">
      <c r="A4" s="4" t="inlineStr">
        <is>
          <t>Marketable securities</t>
        </is>
      </c>
      <c r="B4" s="6" t="n">
        <v>191971</v>
      </c>
      <c r="C4" s="6" t="n">
        <v>225991</v>
      </c>
      <c r="D4" s="4" t="inlineStr">
        <is>
          <t xml:space="preserve"> </t>
        </is>
      </c>
    </row>
    <row r="5">
      <c r="A5" s="3" t="inlineStr">
        <is>
          <t>Equity Securities, FV-NI, Unrealized Gain (Loss) [Abstract]</t>
        </is>
      </c>
      <c r="B5" s="4" t="inlineStr">
        <is>
          <t xml:space="preserve"> </t>
        </is>
      </c>
      <c r="C5" s="4" t="inlineStr">
        <is>
          <t xml:space="preserve"> </t>
        </is>
      </c>
      <c r="D5" s="4" t="inlineStr">
        <is>
          <t xml:space="preserve"> </t>
        </is>
      </c>
    </row>
    <row r="6">
      <c r="A6" s="4" t="inlineStr">
        <is>
          <t>Unrealized gain (loss) on equity securities</t>
        </is>
      </c>
      <c r="B6" s="6" t="n">
        <v>-1020</v>
      </c>
      <c r="C6" s="6" t="n">
        <v>275</v>
      </c>
      <c r="D6" s="6" t="n">
        <v>13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Details) - USD ($) $ in Thousands</t>
        </is>
      </c>
      <c r="B1" s="2" t="inlineStr">
        <is>
          <t>Dec. 28, 2024</t>
        </is>
      </c>
      <c r="C1" s="2" t="inlineStr">
        <is>
          <t>Dec. 30, 2023</t>
        </is>
      </c>
      <c r="D1" s="2" t="inlineStr">
        <is>
          <t>Jan. 01, 2023</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Accounts Receivable, Allowance for Credit Loss</t>
        </is>
      </c>
      <c r="B3" s="6" t="n">
        <v>3400</v>
      </c>
      <c r="C3" s="6" t="n">
        <v>2000</v>
      </c>
      <c r="D3" s="4" t="inlineStr">
        <is>
          <t xml:space="preserve"> </t>
        </is>
      </c>
    </row>
    <row r="4">
      <c r="A4" s="4" t="inlineStr">
        <is>
          <t>Accounts receivable, net</t>
        </is>
      </c>
      <c r="B4" s="6" t="n">
        <v>81567</v>
      </c>
      <c r="C4" s="6" t="n">
        <v>65092</v>
      </c>
      <c r="D4" s="6" t="n">
        <v>50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nd Intangible Assets - Tabular Disclosure (Details) - USD ($) $ in Thousands</t>
        </is>
      </c>
      <c r="B1" s="2" t="inlineStr">
        <is>
          <t>Dec. 28, 2024</t>
        </is>
      </c>
      <c r="C1" s="2" t="inlineStr">
        <is>
          <t>Dec. 30, 2023</t>
        </is>
      </c>
    </row>
    <row r="2">
      <c r="A2" s="3" t="inlineStr">
        <is>
          <t>Finite-Lived Intangible Assets, Net [Abstract]</t>
        </is>
      </c>
      <c r="B2" s="4" t="inlineStr">
        <is>
          <t xml:space="preserve"> </t>
        </is>
      </c>
      <c r="C2" s="4" t="inlineStr">
        <is>
          <t xml:space="preserve"> </t>
        </is>
      </c>
    </row>
    <row r="3">
      <c r="A3" s="4" t="inlineStr">
        <is>
          <t>Finite-Lived Intangible Assets, Gross</t>
        </is>
      </c>
      <c r="B3" s="6" t="n">
        <v>2683</v>
      </c>
      <c r="C3" s="6" t="n">
        <v>3612</v>
      </c>
    </row>
    <row r="4">
      <c r="A4" s="4" t="inlineStr">
        <is>
          <t>Finite-Lived Intangible Assets, Accumulated Amortization</t>
        </is>
      </c>
      <c r="B4" s="5" t="n">
        <v>1259</v>
      </c>
      <c r="C4" s="5" t="n">
        <v>1734</v>
      </c>
    </row>
    <row r="5">
      <c r="A5" s="4" t="inlineStr">
        <is>
          <t>Finite-Lived Intangible Assets, Net</t>
        </is>
      </c>
      <c r="B5" s="5" t="n">
        <v>1424</v>
      </c>
      <c r="C5" s="5" t="n">
        <v>1878</v>
      </c>
    </row>
    <row r="6">
      <c r="A6" s="4" t="inlineStr">
        <is>
          <t>Intangible Assets, Gross (Excluding Goodwill)</t>
        </is>
      </c>
      <c r="B6" s="5" t="n">
        <v>22733</v>
      </c>
      <c r="C6" s="5" t="n">
        <v>19587</v>
      </c>
    </row>
    <row r="7">
      <c r="A7" s="4" t="inlineStr">
        <is>
          <t>Intangible Assets, Net (Excluding Goodwill), Total</t>
        </is>
      </c>
      <c r="B7" s="5" t="n">
        <v>21474</v>
      </c>
      <c r="C7" s="5" t="n">
        <v>17853</v>
      </c>
    </row>
    <row r="8">
      <c r="A8" s="4" t="inlineStr">
        <is>
          <t>Liquor licenses</t>
        </is>
      </c>
      <c r="B8" s="4" t="inlineStr">
        <is>
          <t xml:space="preserve"> </t>
        </is>
      </c>
      <c r="C8" s="4" t="inlineStr">
        <is>
          <t xml:space="preserve"> </t>
        </is>
      </c>
    </row>
    <row r="9">
      <c r="A9" s="3" t="inlineStr">
        <is>
          <t>Intangible Assets, Net (Excluding Goodwill) [Abstract]</t>
        </is>
      </c>
      <c r="B9" s="4" t="inlineStr">
        <is>
          <t xml:space="preserve"> </t>
        </is>
      </c>
      <c r="C9" s="4" t="inlineStr">
        <is>
          <t xml:space="preserve"> </t>
        </is>
      </c>
    </row>
    <row r="10">
      <c r="A10" s="4" t="inlineStr">
        <is>
          <t>Indefinite-lived Intangible Assets (Excluding Goodwill)</t>
        </is>
      </c>
      <c r="B10" s="5" t="n">
        <v>16394</v>
      </c>
      <c r="C10" s="6" t="n">
        <v>15975</v>
      </c>
    </row>
    <row r="11">
      <c r="A11" s="4" t="inlineStr">
        <is>
          <t>Software license</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Indefinite-lived Intangible Assets (Excluding Goodwill)</t>
        </is>
      </c>
      <c r="B13" s="6" t="n">
        <v>3656</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109941</v>
      </c>
      <c r="C4" s="6" t="n">
        <v>103828</v>
      </c>
      <c r="D4" s="6" t="n">
        <v>125196</v>
      </c>
    </row>
    <row r="5">
      <c r="A5" s="3" t="inlineStr">
        <is>
          <t>Available-for-sale marketable securities</t>
        </is>
      </c>
      <c r="B5" s="4" t="inlineStr">
        <is>
          <t xml:space="preserve"> </t>
        </is>
      </c>
      <c r="C5" s="4" t="inlineStr">
        <is>
          <t xml:space="preserve"> </t>
        </is>
      </c>
      <c r="D5" s="4" t="inlineStr">
        <is>
          <t xml:space="preserve"> </t>
        </is>
      </c>
    </row>
    <row r="6">
      <c r="A6" s="4" t="inlineStr">
        <is>
          <t>Unrealized holding gains (losses) arising during period (Net of deferred taxes of $599, $1,912 and $3,011, respectively)</t>
        </is>
      </c>
      <c r="B6" s="5" t="n">
        <v>-1666</v>
      </c>
      <c r="C6" s="5" t="n">
        <v>5255</v>
      </c>
      <c r="D6" s="5" t="n">
        <v>-8135</v>
      </c>
    </row>
    <row r="7">
      <c r="A7" s="4" t="inlineStr">
        <is>
          <t>Other comprehensive income (loss), net of tax</t>
        </is>
      </c>
      <c r="B7" s="5" t="n">
        <v>-1666</v>
      </c>
      <c r="C7" s="5" t="n">
        <v>5255</v>
      </c>
      <c r="D7" s="5" t="n">
        <v>-8135</v>
      </c>
    </row>
    <row r="8">
      <c r="A8" s="4" t="inlineStr">
        <is>
          <t>Comprehensive income, net of tax</t>
        </is>
      </c>
      <c r="B8" s="6" t="n">
        <v>108275</v>
      </c>
      <c r="C8" s="6" t="n">
        <v>109083</v>
      </c>
      <c r="D8" s="6" t="n">
        <v>117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ummary of Significant Accounting Policies - Goodwill and Intangible Assets - Useful Lives (Details) $ in Thousands</t>
        </is>
      </c>
      <c r="B1" s="2" t="inlineStr">
        <is>
          <t>12 Months Ended</t>
        </is>
      </c>
    </row>
    <row r="2">
      <c r="B2" s="2" t="inlineStr">
        <is>
          <t>Dec. 28, 2024 USD ($) store</t>
        </is>
      </c>
      <c r="C2" s="2" t="inlineStr">
        <is>
          <t>Dec. 30, 2023 USD ($)</t>
        </is>
      </c>
    </row>
    <row r="3">
      <c r="A3" s="3" t="inlineStr">
        <is>
          <t>Finite-Lived Intangible Assets [Line Items]</t>
        </is>
      </c>
      <c r="B3" s="4" t="inlineStr">
        <is>
          <t xml:space="preserve"> </t>
        </is>
      </c>
      <c r="C3" s="4" t="inlineStr">
        <is>
          <t xml:space="preserve"> </t>
        </is>
      </c>
    </row>
    <row r="4">
      <c r="A4" s="4" t="inlineStr">
        <is>
          <t>Percentage of facilities under operating leases</t>
        </is>
      </c>
      <c r="B4" s="10" t="n">
        <v>0.47</v>
      </c>
      <c r="C4" s="4" t="inlineStr">
        <is>
          <t xml:space="preserve"> </t>
        </is>
      </c>
    </row>
    <row r="5">
      <c r="A5" s="4" t="inlineStr">
        <is>
          <t>Goodwill acquired</t>
        </is>
      </c>
      <c r="B5" s="6" t="n">
        <v>8900</v>
      </c>
      <c r="C5" s="4" t="inlineStr">
        <is>
          <t xml:space="preserve"> </t>
        </is>
      </c>
    </row>
    <row r="6">
      <c r="A6" s="4" t="inlineStr">
        <is>
          <t>Number of acquisitions | store</t>
        </is>
      </c>
      <c r="B6" s="5" t="n">
        <v>2</v>
      </c>
      <c r="C6" s="4" t="inlineStr">
        <is>
          <t xml:space="preserve"> </t>
        </is>
      </c>
    </row>
    <row r="7">
      <c r="A7" s="4" t="inlineStr">
        <is>
          <t>Goodwill</t>
        </is>
      </c>
      <c r="B7" s="6" t="n">
        <v>61255</v>
      </c>
      <c r="C7" s="6" t="n">
        <v>52330</v>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Lease renewal term</t>
        </is>
      </c>
      <c r="B10" s="4" t="inlineStr">
        <is>
          <t>20 years</t>
        </is>
      </c>
      <c r="C10" s="4" t="inlineStr">
        <is>
          <t xml:space="preserve"> </t>
        </is>
      </c>
    </row>
    <row r="11">
      <c r="A11" s="4" t="inlineStr">
        <is>
          <t>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Lease renewal term</t>
        </is>
      </c>
      <c r="B13" s="4" t="inlineStr">
        <is>
          <t>5 years</t>
        </is>
      </c>
      <c r="C13" s="4" t="inlineStr">
        <is>
          <t xml:space="preserve"> </t>
        </is>
      </c>
    </row>
    <row r="14">
      <c r="A14" s="4" t="inlineStr">
        <is>
          <t>Customer List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10 years</t>
        </is>
      </c>
      <c r="C16" s="4" t="inlineStr">
        <is>
          <t xml:space="preserve"> </t>
        </is>
      </c>
    </row>
    <row r="17">
      <c r="A17" s="4" t="inlineStr">
        <is>
          <t>Software licen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3 years</t>
        </is>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oodwill and Intangible Assets - Estimated Amortization Expense (Details) $ in Thousands</t>
        </is>
      </c>
      <c r="B1" s="2" t="inlineStr">
        <is>
          <t>Dec. 28, 2024 USD ($)</t>
        </is>
      </c>
    </row>
    <row r="2">
      <c r="A2" s="3" t="inlineStr">
        <is>
          <t>Finite-Lived Intangible Assets, Net, Amortization Expense, Fiscal Year Maturity [Abstract]</t>
        </is>
      </c>
      <c r="B2" s="4" t="inlineStr">
        <is>
          <t xml:space="preserve"> </t>
        </is>
      </c>
    </row>
    <row r="3">
      <c r="A3" s="4" t="inlineStr">
        <is>
          <t>2025</t>
        </is>
      </c>
      <c r="B3" s="6" t="n">
        <v>1500</v>
      </c>
    </row>
    <row r="4">
      <c r="A4" s="4" t="inlineStr">
        <is>
          <t>2026</t>
        </is>
      </c>
      <c r="B4" s="5" t="n">
        <v>1500</v>
      </c>
    </row>
    <row r="5">
      <c r="A5" s="4" t="inlineStr">
        <is>
          <t>2027</t>
        </is>
      </c>
      <c r="B5" s="5" t="n">
        <v>1100</v>
      </c>
    </row>
    <row r="6">
      <c r="A6" s="4" t="inlineStr">
        <is>
          <t>2028</t>
        </is>
      </c>
      <c r="B6" s="5" t="n">
        <v>148000</v>
      </c>
    </row>
    <row r="7">
      <c r="A7" s="4" t="inlineStr">
        <is>
          <t>2029</t>
        </is>
      </c>
      <c r="B7" s="6" t="n">
        <v>1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lf-Insurance (Details) $ in Thousands</t>
        </is>
      </c>
      <c r="B1" s="2" t="inlineStr">
        <is>
          <t>12 Months Ended</t>
        </is>
      </c>
    </row>
    <row r="2">
      <c r="B2" s="2" t="inlineStr">
        <is>
          <t>Dec. 28, 2024 USD ($)</t>
        </is>
      </c>
    </row>
    <row r="3">
      <c r="A3" s="3" t="inlineStr">
        <is>
          <t>Summary of Significant Accounting Policies</t>
        </is>
      </c>
      <c r="B3" s="4" t="inlineStr">
        <is>
          <t xml:space="preserve"> </t>
        </is>
      </c>
    </row>
    <row r="4">
      <c r="A4" s="4" t="inlineStr">
        <is>
          <t>Self Insurance, Annual Maximum of Health Claims Liability per Associate</t>
        </is>
      </c>
      <c r="B4" s="6" t="n">
        <v>600</v>
      </c>
    </row>
    <row r="5">
      <c r="A5" s="4" t="inlineStr">
        <is>
          <t>Self Insurance, Maximum of Workers Compensation Claims Liability Per Associate Per Claim, Low End of Range</t>
        </is>
      </c>
      <c r="B5" s="5" t="n">
        <v>1000</v>
      </c>
    </row>
    <row r="6">
      <c r="A6" s="4" t="inlineStr">
        <is>
          <t>Self Insurance, Maximum of Workers Compensation Claims Liability Per Associate Per Claim, High End of Range</t>
        </is>
      </c>
      <c r="B6" s="5" t="n">
        <v>2000</v>
      </c>
    </row>
    <row r="7">
      <c r="A7" s="4" t="inlineStr">
        <is>
          <t>Property and Casualty Insurance, Deductible, Low End of Range</t>
        </is>
      </c>
      <c r="B7" s="5" t="n">
        <v>250</v>
      </c>
    </row>
    <row r="8">
      <c r="A8" s="4" t="inlineStr">
        <is>
          <t>Property and Casualty Insurance, Deductible, High End of Range</t>
        </is>
      </c>
      <c r="B8" s="6" t="n">
        <v>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28, 2024</t>
        </is>
      </c>
      <c r="C2" s="2" t="inlineStr">
        <is>
          <t>Dec. 30,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Total revenue</t>
        </is>
      </c>
      <c r="B4" s="6" t="n">
        <v>4791730</v>
      </c>
      <c r="C4" s="6" t="n">
        <v>4714573</v>
      </c>
      <c r="D4" s="6" t="n">
        <v>4713986</v>
      </c>
    </row>
    <row r="5">
      <c r="A5" s="4" t="inlineStr">
        <is>
          <t>Service [Member]</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Total revenue</t>
        </is>
      </c>
      <c r="B7" s="6" t="n">
        <v>17850</v>
      </c>
      <c r="C7" s="6" t="n">
        <v>17623</v>
      </c>
      <c r="D7" s="6" t="n">
        <v>180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llowance (Details) - USD ($) $ in Thousands</t>
        </is>
      </c>
      <c r="B1" s="2" t="inlineStr">
        <is>
          <t>12 Months Ended</t>
        </is>
      </c>
    </row>
    <row r="2">
      <c r="B2" s="2" t="inlineStr">
        <is>
          <t>Dec. 28, 2024</t>
        </is>
      </c>
      <c r="C2" s="2" t="inlineStr">
        <is>
          <t>Dec. 30,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ost of Goods Sold, Vendor Allowances</t>
        </is>
      </c>
      <c r="B4" s="6" t="n">
        <v>122900</v>
      </c>
      <c r="C4" s="6" t="n">
        <v>106900</v>
      </c>
      <c r="D4" s="6" t="n">
        <v>120000</v>
      </c>
    </row>
    <row r="5">
      <c r="A5" s="4" t="inlineStr">
        <is>
          <t>Vendor Paid Cooperative Advertising Credits</t>
        </is>
      </c>
      <c r="B5" s="5" t="n">
        <v>2800</v>
      </c>
      <c r="C5" s="5" t="n">
        <v>3100</v>
      </c>
      <c r="D5" s="6" t="n">
        <v>2900</v>
      </c>
    </row>
    <row r="6">
      <c r="A6" s="4" t="inlineStr">
        <is>
          <t>Accounts Receivable, Earned Advertising Credits</t>
        </is>
      </c>
      <c r="B6" s="5" t="n">
        <v>318</v>
      </c>
      <c r="C6" s="5" t="n">
        <v>450</v>
      </c>
      <c r="D6" s="4" t="inlineStr">
        <is>
          <t xml:space="preserve"> </t>
        </is>
      </c>
    </row>
    <row r="7">
      <c r="A7" s="4" t="inlineStr">
        <is>
          <t>Accounts Receivable, Earned Promotional Discounts</t>
        </is>
      </c>
      <c r="B7" s="5" t="n">
        <v>10100</v>
      </c>
      <c r="C7" s="5" t="n">
        <v>8800</v>
      </c>
      <c r="D7" s="4" t="inlineStr">
        <is>
          <t xml:space="preserve"> </t>
        </is>
      </c>
    </row>
    <row r="8">
      <c r="A8" s="4" t="inlineStr">
        <is>
          <t>Unearned Income for Vendor Programs</t>
        </is>
      </c>
      <c r="B8" s="6" t="n">
        <v>1600</v>
      </c>
      <c r="C8" s="6" t="n">
        <v>2400</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28, 2024</t>
        </is>
      </c>
      <c r="C2" s="2" t="inlineStr">
        <is>
          <t>Dec. 30, 2023</t>
        </is>
      </c>
      <c r="D2" s="2" t="inlineStr">
        <is>
          <t>Dec. 31, 2022</t>
        </is>
      </c>
    </row>
    <row r="3">
      <c r="A3" s="3" t="inlineStr">
        <is>
          <t>Marketing and Advertising Expense [Abstract]</t>
        </is>
      </c>
      <c r="B3" s="4" t="inlineStr">
        <is>
          <t xml:space="preserve"> </t>
        </is>
      </c>
      <c r="C3" s="4" t="inlineStr">
        <is>
          <t xml:space="preserve"> </t>
        </is>
      </c>
      <c r="D3" s="4" t="inlineStr">
        <is>
          <t xml:space="preserve"> </t>
        </is>
      </c>
    </row>
    <row r="4">
      <c r="A4" s="4" t="inlineStr">
        <is>
          <t>Advertising expense</t>
        </is>
      </c>
      <c r="B4" s="8" t="n">
        <v>25.5</v>
      </c>
      <c r="C4" s="8" t="n">
        <v>24.2</v>
      </c>
      <c r="D4" s="8" t="n">
        <v>2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nvestment Income (Loss) (Details) - USD ($) $ in Thousands</t>
        </is>
      </c>
      <c r="B1" s="2" t="inlineStr">
        <is>
          <t>12 Months Ended</t>
        </is>
      </c>
    </row>
    <row r="2">
      <c r="B2" s="2" t="inlineStr">
        <is>
          <t>Dec. 28, 2024</t>
        </is>
      </c>
      <c r="C2" s="2" t="inlineStr">
        <is>
          <t>Dec. 30,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vestment income (loss)</t>
        </is>
      </c>
      <c r="B4" s="6" t="n">
        <v>18600</v>
      </c>
      <c r="C4" s="6" t="n">
        <v>9500</v>
      </c>
      <c r="D4" s="6" t="n">
        <v>3800</v>
      </c>
    </row>
    <row r="5">
      <c r="A5" s="3" t="inlineStr">
        <is>
          <t>Equity Securities, FV-NI, Unrealized Gain (Loss) [Abstract]</t>
        </is>
      </c>
      <c r="B5" s="4" t="inlineStr">
        <is>
          <t xml:space="preserve"> </t>
        </is>
      </c>
      <c r="C5" s="4" t="inlineStr">
        <is>
          <t xml:space="preserve"> </t>
        </is>
      </c>
      <c r="D5" s="4" t="inlineStr">
        <is>
          <t xml:space="preserve"> </t>
        </is>
      </c>
    </row>
    <row r="6">
      <c r="A6" s="4" t="inlineStr">
        <is>
          <t>Unrealized gain (loss) on equity securities</t>
        </is>
      </c>
      <c r="B6" s="6" t="n">
        <v>1020</v>
      </c>
      <c r="C6" s="6" t="n">
        <v>-275</v>
      </c>
      <c r="D6" s="6" t="n">
        <v>-13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Marketable Securities - Fair Value (Details) - USD ($) $ in Thousands</t>
        </is>
      </c>
      <c r="B1" s="2" t="inlineStr">
        <is>
          <t>Dec. 28, 2024</t>
        </is>
      </c>
      <c r="C1" s="2" t="inlineStr">
        <is>
          <t>Dec. 30, 2023</t>
        </is>
      </c>
    </row>
    <row r="2">
      <c r="A2" s="3" t="inlineStr">
        <is>
          <t>Marketable Securities</t>
        </is>
      </c>
      <c r="B2" s="4" t="inlineStr">
        <is>
          <t xml:space="preserve"> </t>
        </is>
      </c>
      <c r="C2" s="4" t="inlineStr">
        <is>
          <t xml:space="preserve"> </t>
        </is>
      </c>
    </row>
    <row r="3">
      <c r="A3" s="4" t="inlineStr">
        <is>
          <t>Equity securities</t>
        </is>
      </c>
      <c r="B3" s="6" t="n">
        <v>5930</v>
      </c>
      <c r="C3" s="6" t="n">
        <v>4910</v>
      </c>
    </row>
    <row r="4">
      <c r="A4" s="4" t="inlineStr">
        <is>
          <t>Available-for-sale securities</t>
        </is>
      </c>
      <c r="B4" s="5" t="n">
        <v>186041</v>
      </c>
      <c r="C4" s="4" t="inlineStr">
        <is>
          <t xml:space="preserve"> </t>
        </is>
      </c>
    </row>
    <row r="5">
      <c r="A5" s="4" t="inlineStr">
        <is>
          <t>Marketable securities</t>
        </is>
      </c>
      <c r="B5" s="6" t="n">
        <v>191971</v>
      </c>
      <c r="C5" s="6" t="n">
        <v>225991</v>
      </c>
    </row>
    <row r="6">
      <c r="A6" s="4" t="inlineStr">
        <is>
          <t>Equity Securities, FV-NI, Fair Value by Fair Value Hierarchy Level</t>
        </is>
      </c>
      <c r="B6" s="4" t="inlineStr">
        <is>
          <t>us-gaap:FairValueInputsLevel1Member</t>
        </is>
      </c>
      <c r="C6" s="4" t="inlineStr">
        <is>
          <t>us-gaap:FairValueInputsLevel1Member</t>
        </is>
      </c>
    </row>
    <row r="7">
      <c r="A7" s="4" t="inlineStr">
        <is>
          <t>Corporate and municipal bond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 securities</t>
        </is>
      </c>
      <c r="B9" s="6" t="n">
        <v>167201</v>
      </c>
      <c r="C9" s="6" t="n">
        <v>175272</v>
      </c>
    </row>
    <row r="10">
      <c r="A10" s="4" t="inlineStr">
        <is>
          <t>Debt Securities, Available-for-Sale, Fair Value by Fair Value Hierarchy Level</t>
        </is>
      </c>
      <c r="B10" s="4" t="inlineStr">
        <is>
          <t>us-gaap:FairValueInputsLevel2Member</t>
        </is>
      </c>
      <c r="C10" s="4" t="inlineStr">
        <is>
          <t>us-gaap:FairValueInputsLevel2Member</t>
        </is>
      </c>
    </row>
    <row r="11">
      <c r="A11" s="4" t="inlineStr">
        <is>
          <t>Commercial Pap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Available-for-sale securities</t>
        </is>
      </c>
      <c r="B13" s="6" t="n">
        <v>18840</v>
      </c>
      <c r="C13" s="6" t="n">
        <v>45808</v>
      </c>
    </row>
    <row r="14">
      <c r="A14" s="4" t="inlineStr">
        <is>
          <t>Debt Securities, Available-for-Sale, Fair Value by Fair Value Hierarchy Level</t>
        </is>
      </c>
      <c r="B14" s="4" t="inlineStr">
        <is>
          <t>us-gaap:FairValueInputsLevel2Member</t>
        </is>
      </c>
      <c r="C14" s="4" t="inlineStr">
        <is>
          <t>us-gaap:FairValueInputsLevel2Membe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Details) - USD ($) $ in Thousands</t>
        </is>
      </c>
      <c r="B1" s="2" t="inlineStr">
        <is>
          <t>Dec. 28, 2024</t>
        </is>
      </c>
      <c r="C1" s="2" t="inlineStr">
        <is>
          <t>Dec. 30,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6" t="n">
        <v>189930</v>
      </c>
      <c r="C3" s="6" t="n">
        <v>222704</v>
      </c>
    </row>
    <row r="4">
      <c r="A4" s="4" t="inlineStr">
        <is>
          <t>Gross Unrealized Holding Gains</t>
        </is>
      </c>
      <c r="B4" s="5" t="n">
        <v>2695</v>
      </c>
      <c r="C4" s="5" t="n">
        <v>4929</v>
      </c>
    </row>
    <row r="5">
      <c r="A5" s="4" t="inlineStr">
        <is>
          <t>Gross Unrealized Holding Losses</t>
        </is>
      </c>
      <c r="B5" s="5" t="n">
        <v>-6583</v>
      </c>
      <c r="C5" s="5" t="n">
        <v>-6553</v>
      </c>
    </row>
    <row r="6">
      <c r="A6" s="4" t="inlineStr">
        <is>
          <t>Fair Value</t>
        </is>
      </c>
      <c r="B6" s="5" t="n">
        <v>186041</v>
      </c>
      <c r="C6" s="4" t="inlineStr">
        <is>
          <t xml:space="preserve"> </t>
        </is>
      </c>
    </row>
    <row r="7">
      <c r="A7" s="4" t="inlineStr">
        <is>
          <t>Corporate and municipal bonds</t>
        </is>
      </c>
      <c r="B7" s="4" t="inlineStr">
        <is>
          <t xml:space="preserve"> </t>
        </is>
      </c>
      <c r="C7" s="4" t="inlineStr">
        <is>
          <t xml:space="preserve"> </t>
        </is>
      </c>
    </row>
    <row r="8">
      <c r="A8" s="3" t="inlineStr">
        <is>
          <t>Debt Securities, Available-for-Sale, Fair Value to Amortized Cost, after Allowance for Credit Loss [Abstract]</t>
        </is>
      </c>
      <c r="B8" s="4" t="inlineStr">
        <is>
          <t xml:space="preserve"> </t>
        </is>
      </c>
      <c r="C8" s="4" t="inlineStr">
        <is>
          <t xml:space="preserve"> </t>
        </is>
      </c>
    </row>
    <row r="9">
      <c r="A9" s="4" t="inlineStr">
        <is>
          <t>Amortized Cost</t>
        </is>
      </c>
      <c r="B9" s="5" t="n">
        <v>171258</v>
      </c>
      <c r="C9" s="5" t="n">
        <v>177972</v>
      </c>
    </row>
    <row r="10">
      <c r="A10" s="4" t="inlineStr">
        <is>
          <t>Gross Unrealized Holding Gains</t>
        </is>
      </c>
      <c r="B10" s="5" t="n">
        <v>2525</v>
      </c>
      <c r="C10" s="5" t="n">
        <v>3853</v>
      </c>
    </row>
    <row r="11">
      <c r="A11" s="4" t="inlineStr">
        <is>
          <t>Gross Unrealized Holding Losses</t>
        </is>
      </c>
      <c r="B11" s="5" t="n">
        <v>-6583</v>
      </c>
      <c r="C11" s="5" t="n">
        <v>-6553</v>
      </c>
    </row>
    <row r="12">
      <c r="A12" s="4" t="inlineStr">
        <is>
          <t>Fair Value</t>
        </is>
      </c>
      <c r="B12" s="5" t="n">
        <v>167201</v>
      </c>
      <c r="C12" s="5" t="n">
        <v>175272</v>
      </c>
    </row>
    <row r="13">
      <c r="A13" s="4" t="inlineStr">
        <is>
          <t>Commercial Paper</t>
        </is>
      </c>
      <c r="B13" s="4" t="inlineStr">
        <is>
          <t xml:space="preserve"> </t>
        </is>
      </c>
      <c r="C13" s="4" t="inlineStr">
        <is>
          <t xml:space="preserve"> </t>
        </is>
      </c>
    </row>
    <row r="14">
      <c r="A14" s="3" t="inlineStr">
        <is>
          <t>Debt Securities, Available-for-Sale, Fair Value to Amortized Cost, after Allowance for Credit Loss [Abstract]</t>
        </is>
      </c>
      <c r="B14" s="4" t="inlineStr">
        <is>
          <t xml:space="preserve"> </t>
        </is>
      </c>
      <c r="C14" s="4" t="inlineStr">
        <is>
          <t xml:space="preserve"> </t>
        </is>
      </c>
    </row>
    <row r="15">
      <c r="A15" s="4" t="inlineStr">
        <is>
          <t>Amortized Cost</t>
        </is>
      </c>
      <c r="B15" s="5" t="n">
        <v>18671</v>
      </c>
      <c r="C15" s="5" t="n">
        <v>44732</v>
      </c>
    </row>
    <row r="16">
      <c r="A16" s="4" t="inlineStr">
        <is>
          <t>Gross Unrealized Holding Gains</t>
        </is>
      </c>
      <c r="B16" s="5" t="n">
        <v>169</v>
      </c>
      <c r="C16" s="5" t="n">
        <v>1076</v>
      </c>
    </row>
    <row r="17">
      <c r="A17" s="4" t="inlineStr">
        <is>
          <t>Fair Value</t>
        </is>
      </c>
      <c r="B17" s="6" t="n">
        <v>18840</v>
      </c>
      <c r="C17" s="6" t="n">
        <v>45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Details) - USD ($) $ in Thousands</t>
        </is>
      </c>
      <c r="B1" s="2" t="inlineStr">
        <is>
          <t>Dec. 28, 2024</t>
        </is>
      </c>
      <c r="C1" s="2" t="inlineStr">
        <is>
          <t>Dec. 30, 2023</t>
        </is>
      </c>
    </row>
    <row r="2">
      <c r="A2" s="3" t="inlineStr">
        <is>
          <t>Debt Securities, Available-for-Sale, Maturity, Allocated and Single Maturity Date, Amortized Cost, Rolling Maturity [Abstract]</t>
        </is>
      </c>
      <c r="B2" s="4" t="inlineStr">
        <is>
          <t xml:space="preserve"> </t>
        </is>
      </c>
      <c r="C2" s="4" t="inlineStr">
        <is>
          <t xml:space="preserve"> </t>
        </is>
      </c>
    </row>
    <row r="3">
      <c r="A3" s="4" t="inlineStr">
        <is>
          <t>Amortized Cost, Due within one year</t>
        </is>
      </c>
      <c r="B3" s="6" t="n">
        <v>69258</v>
      </c>
      <c r="C3" s="4" t="inlineStr">
        <is>
          <t xml:space="preserve"> </t>
        </is>
      </c>
    </row>
    <row r="4">
      <c r="A4" s="4" t="inlineStr">
        <is>
          <t>Amortized Cost, Due after one year through five years</t>
        </is>
      </c>
      <c r="B4" s="5" t="n">
        <v>62259</v>
      </c>
      <c r="C4" s="4" t="inlineStr">
        <is>
          <t xml:space="preserve"> </t>
        </is>
      </c>
    </row>
    <row r="5">
      <c r="A5" s="4" t="inlineStr">
        <is>
          <t>Amortized Cost, Due after five years through ten years</t>
        </is>
      </c>
      <c r="B5" s="5" t="n">
        <v>12787</v>
      </c>
      <c r="C5" s="4" t="inlineStr">
        <is>
          <t xml:space="preserve"> </t>
        </is>
      </c>
    </row>
    <row r="6">
      <c r="A6" s="4" t="inlineStr">
        <is>
          <t>Amortized Cost, Due after ten years</t>
        </is>
      </c>
      <c r="B6" s="5" t="n">
        <v>45626</v>
      </c>
      <c r="C6" s="4" t="inlineStr">
        <is>
          <t xml:space="preserve"> </t>
        </is>
      </c>
    </row>
    <row r="7">
      <c r="A7" s="4" t="inlineStr">
        <is>
          <t>Amortized Cost</t>
        </is>
      </c>
      <c r="B7" s="5" t="n">
        <v>189930</v>
      </c>
      <c r="C7" s="6" t="n">
        <v>222704</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Fair Value, Due within one year</t>
        </is>
      </c>
      <c r="B9" s="5" t="n">
        <v>69564</v>
      </c>
      <c r="C9" s="4" t="inlineStr">
        <is>
          <t xml:space="preserve"> </t>
        </is>
      </c>
    </row>
    <row r="10">
      <c r="A10" s="4" t="inlineStr">
        <is>
          <t>Fair Value, Due after one year through five years</t>
        </is>
      </c>
      <c r="B10" s="5" t="n">
        <v>59575</v>
      </c>
      <c r="C10" s="4" t="inlineStr">
        <is>
          <t xml:space="preserve"> </t>
        </is>
      </c>
    </row>
    <row r="11">
      <c r="A11" s="4" t="inlineStr">
        <is>
          <t>Fair Value, Due after five years through ten years</t>
        </is>
      </c>
      <c r="B11" s="5" t="n">
        <v>11899</v>
      </c>
      <c r="C11" s="4" t="inlineStr">
        <is>
          <t xml:space="preserve"> </t>
        </is>
      </c>
    </row>
    <row r="12">
      <c r="A12" s="4" t="inlineStr">
        <is>
          <t>Fair Value, Due after ten years</t>
        </is>
      </c>
      <c r="B12" s="5" t="n">
        <v>45004</v>
      </c>
      <c r="C12" s="4" t="inlineStr">
        <is>
          <t xml:space="preserve"> </t>
        </is>
      </c>
    </row>
    <row r="13">
      <c r="A13" s="4" t="inlineStr">
        <is>
          <t>Fair Value</t>
        </is>
      </c>
      <c r="B13" s="6" t="n">
        <v>186041</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8, 2024</t>
        </is>
      </c>
      <c r="C2" s="2" t="inlineStr">
        <is>
          <t>Dec. 30,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Unrealized holding gains (losses) arising during period, Net of deferred taxes</t>
        </is>
      </c>
      <c r="B4" s="6" t="n">
        <v>599</v>
      </c>
      <c r="C4" s="6" t="n">
        <v>1912</v>
      </c>
      <c r="D4" s="6" t="n">
        <v>30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rketable Securities - SERP Investments (Details) - USD ($) $ in Thousands</t>
        </is>
      </c>
      <c r="B1" s="2" t="inlineStr">
        <is>
          <t>12 Months Ended</t>
        </is>
      </c>
    </row>
    <row r="2">
      <c r="B2" s="2" t="inlineStr">
        <is>
          <t>Dec. 28, 2024</t>
        </is>
      </c>
      <c r="C2" s="2" t="inlineStr">
        <is>
          <t>Dec. 30, 2023</t>
        </is>
      </c>
      <c r="D2" s="2" t="inlineStr">
        <is>
          <t>Dec. 31, 2022</t>
        </is>
      </c>
    </row>
    <row r="3">
      <c r="A3" s="3" t="inlineStr">
        <is>
          <t>Marketable Securities</t>
        </is>
      </c>
      <c r="B3" s="4" t="inlineStr">
        <is>
          <t xml:space="preserve"> </t>
        </is>
      </c>
      <c r="C3" s="4" t="inlineStr">
        <is>
          <t xml:space="preserve"> </t>
        </is>
      </c>
      <c r="D3" s="4" t="inlineStr">
        <is>
          <t xml:space="preserve"> </t>
        </is>
      </c>
    </row>
    <row r="4">
      <c r="A4" s="4" t="inlineStr">
        <is>
          <t>Investment income (loss) and interest expense</t>
        </is>
      </c>
      <c r="B4" s="6" t="n">
        <v>21970</v>
      </c>
      <c r="C4" s="6" t="n">
        <v>13162</v>
      </c>
      <c r="D4" s="6" t="n">
        <v>-82</v>
      </c>
    </row>
    <row r="5">
      <c r="A5" s="4" t="inlineStr">
        <is>
          <t>Supplemental Employee Retirement Plan</t>
        </is>
      </c>
      <c r="B5" s="4" t="inlineStr">
        <is>
          <t xml:space="preserve"> </t>
        </is>
      </c>
      <c r="C5" s="4" t="inlineStr">
        <is>
          <t xml:space="preserve"> </t>
        </is>
      </c>
      <c r="D5" s="4" t="inlineStr">
        <is>
          <t xml:space="preserve"> </t>
        </is>
      </c>
    </row>
    <row r="6">
      <c r="A6" s="3" t="inlineStr">
        <is>
          <t>Marketable Securities</t>
        </is>
      </c>
      <c r="B6" s="4" t="inlineStr">
        <is>
          <t xml:space="preserve"> </t>
        </is>
      </c>
      <c r="C6" s="4" t="inlineStr">
        <is>
          <t xml:space="preserve"> </t>
        </is>
      </c>
      <c r="D6" s="4" t="inlineStr">
        <is>
          <t xml:space="preserve"> </t>
        </is>
      </c>
    </row>
    <row r="7">
      <c r="A7" s="4" t="inlineStr">
        <is>
          <t>Investment income (loss) and interest expense</t>
        </is>
      </c>
      <c r="B7" s="6" t="n">
        <v>3400</v>
      </c>
      <c r="C7" s="6" t="n">
        <v>3700</v>
      </c>
      <c r="D7" s="6" t="n">
        <v>-3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Dec. 28, 2024</t>
        </is>
      </c>
      <c r="C1" s="2" t="inlineStr">
        <is>
          <t>Dec. 30, 2023</t>
        </is>
      </c>
    </row>
    <row r="2">
      <c r="A2" s="3" t="inlineStr">
        <is>
          <t>Inventories</t>
        </is>
      </c>
      <c r="B2" s="4" t="inlineStr">
        <is>
          <t xml:space="preserve"> </t>
        </is>
      </c>
      <c r="C2" s="4" t="inlineStr">
        <is>
          <t xml:space="preserve"> </t>
        </is>
      </c>
    </row>
    <row r="3">
      <c r="A3" s="4" t="inlineStr">
        <is>
          <t>LIFO</t>
        </is>
      </c>
      <c r="B3" s="6" t="n">
        <v>198029</v>
      </c>
      <c r="C3" s="6" t="n">
        <v>201683</v>
      </c>
    </row>
    <row r="4">
      <c r="A4" s="4" t="inlineStr">
        <is>
          <t>Average cost</t>
        </is>
      </c>
      <c r="B4" s="5" t="n">
        <v>110865</v>
      </c>
      <c r="C4" s="5" t="n">
        <v>94474</v>
      </c>
    </row>
    <row r="5">
      <c r="A5" s="4" t="inlineStr">
        <is>
          <t>Total</t>
        </is>
      </c>
      <c r="B5" s="6" t="n">
        <v>308895</v>
      </c>
      <c r="C5" s="6" t="n">
        <v>2961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28, 2024</t>
        </is>
      </c>
      <c r="C1" s="2" t="inlineStr">
        <is>
          <t>Dec. 30, 2023</t>
        </is>
      </c>
    </row>
    <row r="2">
      <c r="A2" s="3" t="inlineStr">
        <is>
          <t>LIFO Method Related Items [Abstract]</t>
        </is>
      </c>
      <c r="B2" s="4" t="inlineStr">
        <is>
          <t xml:space="preserve"> </t>
        </is>
      </c>
      <c r="C2" s="4" t="inlineStr">
        <is>
          <t xml:space="preserve"> </t>
        </is>
      </c>
    </row>
    <row r="3">
      <c r="A3" s="4" t="inlineStr">
        <is>
          <t>Excess of Replacement or Current Costs over Stated LIFO Value</t>
        </is>
      </c>
      <c r="B3" s="8" t="n">
        <v>110.9</v>
      </c>
      <c r="C3" s="8" t="n">
        <v>11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and equipment, at cost</t>
        </is>
      </c>
      <c r="B3" s="6" t="n">
        <v>2766765</v>
      </c>
      <c r="C3" s="6" t="n">
        <v>2608932</v>
      </c>
    </row>
    <row r="4">
      <c r="A4" s="4" t="inlineStr">
        <is>
          <t>Less accumulated depreciation and amortization</t>
        </is>
      </c>
      <c r="B4" s="5" t="n">
        <v>1755267</v>
      </c>
      <c r="C4" s="5" t="n">
        <v>1647579</v>
      </c>
    </row>
    <row r="5">
      <c r="A5" s="4" t="inlineStr">
        <is>
          <t>Total</t>
        </is>
      </c>
      <c r="B5" s="5" t="n">
        <v>1011498</v>
      </c>
      <c r="C5" s="5" t="n">
        <v>96135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60282</v>
      </c>
      <c r="C8" s="5" t="n">
        <v>137784</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876022</v>
      </c>
      <c r="C11" s="5" t="n">
        <v>839202</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488166</v>
      </c>
      <c r="C14" s="5" t="n">
        <v>139765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42295</v>
      </c>
      <c r="C17" s="6" t="n">
        <v>234287</v>
      </c>
    </row>
    <row r="18">
      <c r="A18" s="4" t="inlineStr">
        <is>
          <t>Minimum [Member] | Building and 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10 years</t>
        </is>
      </c>
      <c r="C20" s="4" t="inlineStr">
        <is>
          <t xml:space="preserve"> </t>
        </is>
      </c>
    </row>
    <row r="21">
      <c r="A21" s="4" t="inlineStr">
        <is>
          <t>Minimum [Member] |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3 years</t>
        </is>
      </c>
      <c r="C23" s="4" t="inlineStr">
        <is>
          <t xml:space="preserve"> </t>
        </is>
      </c>
    </row>
    <row r="24">
      <c r="A24" s="4" t="inlineStr">
        <is>
          <t>Minimum [Member] |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5 years</t>
        </is>
      </c>
      <c r="C26" s="4" t="inlineStr">
        <is>
          <t xml:space="preserve"> </t>
        </is>
      </c>
    </row>
    <row r="27">
      <c r="A27" s="4" t="inlineStr">
        <is>
          <t>Maximum [Member] | Building and Building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60 years</t>
        </is>
      </c>
      <c r="C29" s="4" t="inlineStr">
        <is>
          <t xml:space="preserve"> </t>
        </is>
      </c>
    </row>
    <row r="30">
      <c r="A30" s="4" t="inlineStr">
        <is>
          <t>Maximum [Member] |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12 years</t>
        </is>
      </c>
      <c r="C32" s="4" t="inlineStr">
        <is>
          <t xml:space="preserve"> </t>
        </is>
      </c>
    </row>
    <row r="33">
      <c r="A33" s="4" t="inlineStr">
        <is>
          <t>Maximum [Member] | 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20 years</t>
        </is>
      </c>
      <c r="C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 Commitments - Lease Costs (Details) - USD ($) $ in Thousands</t>
        </is>
      </c>
      <c r="B1" s="2" t="inlineStr">
        <is>
          <t>12 Months Ended</t>
        </is>
      </c>
    </row>
    <row r="2">
      <c r="B2" s="2" t="inlineStr">
        <is>
          <t>Dec. 28, 2024</t>
        </is>
      </c>
      <c r="C2" s="2" t="inlineStr">
        <is>
          <t>Dec. 30,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46179</v>
      </c>
      <c r="C4" s="6" t="n">
        <v>47187</v>
      </c>
      <c r="D4" s="6" t="n">
        <v>48289</v>
      </c>
    </row>
    <row r="5">
      <c r="A5" s="4" t="inlineStr">
        <is>
          <t>Variable lease cost</t>
        </is>
      </c>
      <c r="B5" s="5" t="n">
        <v>11079</v>
      </c>
      <c r="C5" s="5" t="n">
        <v>11335</v>
      </c>
      <c r="D5" s="5" t="n">
        <v>11221</v>
      </c>
    </row>
    <row r="6">
      <c r="A6" s="4" t="inlineStr">
        <is>
          <t>Lease or sublease income</t>
        </is>
      </c>
      <c r="B6" s="5" t="n">
        <v>-10572</v>
      </c>
      <c r="C6" s="5" t="n">
        <v>-10210</v>
      </c>
      <c r="D6" s="5" t="n">
        <v>-9744</v>
      </c>
    </row>
    <row r="7">
      <c r="A7" s="4" t="inlineStr">
        <is>
          <t>Net lease cost</t>
        </is>
      </c>
      <c r="B7" s="6" t="n">
        <v>46686</v>
      </c>
      <c r="C7" s="6" t="n">
        <v>48312</v>
      </c>
      <c r="D7" s="6" t="n">
        <v>497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 Commitments - Future Minimum Rental Payments (Details) $ in Thousands</t>
        </is>
      </c>
      <c r="B1" s="2" t="inlineStr">
        <is>
          <t>Dec. 28, 2024 USD ($)</t>
        </is>
      </c>
    </row>
    <row r="2">
      <c r="A2" s="3" t="inlineStr">
        <is>
          <t>Leases</t>
        </is>
      </c>
      <c r="B2" s="4" t="inlineStr">
        <is>
          <t xml:space="preserve"> </t>
        </is>
      </c>
    </row>
    <row r="3">
      <c r="A3" s="4" t="inlineStr">
        <is>
          <t>2025</t>
        </is>
      </c>
      <c r="B3" s="6" t="n">
        <v>47184</v>
      </c>
    </row>
    <row r="4">
      <c r="A4" s="4" t="inlineStr">
        <is>
          <t>2026</t>
        </is>
      </c>
      <c r="B4" s="5" t="n">
        <v>41863</v>
      </c>
    </row>
    <row r="5">
      <c r="A5" s="4" t="inlineStr">
        <is>
          <t>2027</t>
        </is>
      </c>
      <c r="B5" s="5" t="n">
        <v>34476</v>
      </c>
    </row>
    <row r="6">
      <c r="A6" s="4" t="inlineStr">
        <is>
          <t>2028</t>
        </is>
      </c>
      <c r="B6" s="5" t="n">
        <v>27053</v>
      </c>
    </row>
    <row r="7">
      <c r="A7" s="4" t="inlineStr">
        <is>
          <t>2029</t>
        </is>
      </c>
      <c r="B7" s="5" t="n">
        <v>18760</v>
      </c>
    </row>
    <row r="8">
      <c r="A8" s="4" t="inlineStr">
        <is>
          <t>Thereafter</t>
        </is>
      </c>
      <c r="B8" s="5" t="n">
        <v>33660</v>
      </c>
    </row>
    <row r="9">
      <c r="A9" s="4" t="inlineStr">
        <is>
          <t>Total Lease Payments</t>
        </is>
      </c>
      <c r="B9" s="5" t="n">
        <v>202996</v>
      </c>
    </row>
    <row r="10">
      <c r="A10" s="4" t="inlineStr">
        <is>
          <t>Less: Interest</t>
        </is>
      </c>
      <c r="B10" s="5" t="n">
        <v>29533</v>
      </c>
    </row>
    <row r="11">
      <c r="A11" s="4" t="inlineStr">
        <is>
          <t>Present value of lease liabilities</t>
        </is>
      </c>
      <c r="B11" s="6" t="n">
        <v>1734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Commitments - Future Minimum Sublease and Lease Rental Income (Details) $ in Thousands</t>
        </is>
      </c>
      <c r="B1" s="2" t="inlineStr">
        <is>
          <t>Dec. 28, 2024 USD ($)</t>
        </is>
      </c>
    </row>
    <row r="2">
      <c r="A2" s="3" t="inlineStr">
        <is>
          <t>Subleases</t>
        </is>
      </c>
      <c r="B2" s="4" t="inlineStr">
        <is>
          <t xml:space="preserve"> </t>
        </is>
      </c>
    </row>
    <row r="3">
      <c r="A3" s="4" t="inlineStr">
        <is>
          <t>2025</t>
        </is>
      </c>
      <c r="B3" s="6" t="n">
        <v>-5655</v>
      </c>
    </row>
    <row r="4">
      <c r="A4" s="4" t="inlineStr">
        <is>
          <t>2026</t>
        </is>
      </c>
      <c r="B4" s="5" t="n">
        <v>-4630</v>
      </c>
    </row>
    <row r="5">
      <c r="A5" s="4" t="inlineStr">
        <is>
          <t>2027</t>
        </is>
      </c>
      <c r="B5" s="5" t="n">
        <v>-3658</v>
      </c>
    </row>
    <row r="6">
      <c r="A6" s="4" t="inlineStr">
        <is>
          <t>2028</t>
        </is>
      </c>
      <c r="B6" s="5" t="n">
        <v>-2392</v>
      </c>
    </row>
    <row r="7">
      <c r="A7" s="4" t="inlineStr">
        <is>
          <t>2029</t>
        </is>
      </c>
      <c r="B7" s="5" t="n">
        <v>-1456</v>
      </c>
    </row>
    <row r="8">
      <c r="A8" s="4" t="inlineStr">
        <is>
          <t>Thereafter</t>
        </is>
      </c>
      <c r="B8" s="5" t="n">
        <v>-2037</v>
      </c>
    </row>
    <row r="9">
      <c r="A9" s="4" t="inlineStr">
        <is>
          <t>Total Lease Payments</t>
        </is>
      </c>
      <c r="B9" s="5" t="n">
        <v>-19827</v>
      </c>
    </row>
    <row r="10">
      <c r="A10" s="4" t="inlineStr">
        <is>
          <t>Less: Interest</t>
        </is>
      </c>
      <c r="B10" s="5" t="n">
        <v>29533</v>
      </c>
    </row>
    <row r="11">
      <c r="A11" s="4" t="inlineStr">
        <is>
          <t>Present value of lease liabilities</t>
        </is>
      </c>
      <c r="B11" s="6" t="n">
        <v>-198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s>
  <sheetData>
    <row r="1">
      <c r="A1" s="1" t="inlineStr">
        <is>
          <t>Lease Commitments - Operating Lease Information (Details)</t>
        </is>
      </c>
      <c r="B1" s="2" t="inlineStr">
        <is>
          <t>Dec. 28, 2024</t>
        </is>
      </c>
      <c r="C1" s="2" t="inlineStr">
        <is>
          <t>Dec. 30, 2023</t>
        </is>
      </c>
      <c r="D1" s="2" t="inlineStr">
        <is>
          <t>Dec. 31, 2022</t>
        </is>
      </c>
    </row>
    <row r="2">
      <c r="A2" s="3" t="inlineStr">
        <is>
          <t>Lease Commitments</t>
        </is>
      </c>
      <c r="B2" s="4" t="inlineStr">
        <is>
          <t xml:space="preserve"> </t>
        </is>
      </c>
      <c r="C2" s="4" t="inlineStr">
        <is>
          <t xml:space="preserve"> </t>
        </is>
      </c>
      <c r="D2" s="4" t="inlineStr">
        <is>
          <t xml:space="preserve"> </t>
        </is>
      </c>
    </row>
    <row r="3">
      <c r="A3" s="4" t="inlineStr">
        <is>
          <t>Weighted-average remaining lease term</t>
        </is>
      </c>
      <c r="B3" s="4" t="inlineStr">
        <is>
          <t>3 years 6 months 21 days</t>
        </is>
      </c>
      <c r="C3" s="4" t="inlineStr">
        <is>
          <t>3 years 7 months 17 days</t>
        </is>
      </c>
      <c r="D3" s="4" t="inlineStr">
        <is>
          <t>3 years 10 months 6 days</t>
        </is>
      </c>
    </row>
    <row r="4">
      <c r="A4" s="4" t="inlineStr">
        <is>
          <t>Weighted-average discount rate</t>
        </is>
      </c>
      <c r="B4" s="11" t="n">
        <v>0.0408</v>
      </c>
      <c r="C4" s="11" t="n">
        <v>0.0343</v>
      </c>
      <c r="D4" s="11" t="n">
        <v>0.02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Supplemental cash flow Information (Details) - USD ($) $ in Thousands</t>
        </is>
      </c>
      <c r="B1" s="2" t="inlineStr">
        <is>
          <t>12 Months Ended</t>
        </is>
      </c>
    </row>
    <row r="2">
      <c r="B2" s="2" t="inlineStr">
        <is>
          <t>Dec. 28, 2024</t>
        </is>
      </c>
      <c r="C2" s="2" t="inlineStr">
        <is>
          <t>Dec. 30, 2023</t>
        </is>
      </c>
      <c r="D2" s="2" t="inlineStr">
        <is>
          <t>Dec. 31, 2022</t>
        </is>
      </c>
    </row>
    <row r="3">
      <c r="A3" s="3" t="inlineStr">
        <is>
          <t>Lease Commitment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47203</v>
      </c>
      <c r="C4" s="6" t="n">
        <v>48476</v>
      </c>
      <c r="D4" s="6" t="n">
        <v>48744</v>
      </c>
    </row>
    <row r="5">
      <c r="A5" s="4" t="inlineStr">
        <is>
          <t>Right of use assets obtained in exchange for operating lease liabilities</t>
        </is>
      </c>
      <c r="B5" s="6" t="n">
        <v>40163</v>
      </c>
      <c r="C5" s="6" t="n">
        <v>39928</v>
      </c>
      <c r="D5" s="6" t="n">
        <v>273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Plans - Tabular Disclosure (Details) - USD ($) $ in Thousand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6" t="n">
        <v>4388</v>
      </c>
      <c r="C4" s="6" t="n">
        <v>7578</v>
      </c>
      <c r="D4" s="6" t="n">
        <v>6679</v>
      </c>
    </row>
    <row r="5">
      <c r="A5" s="4" t="inlineStr">
        <is>
          <t>Retirement savings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Cost</t>
        </is>
      </c>
      <c r="B7" s="5" t="n">
        <v>5976</v>
      </c>
      <c r="C7" s="5" t="n">
        <v>5882</v>
      </c>
      <c r="D7" s="5" t="n">
        <v>5155</v>
      </c>
    </row>
    <row r="8">
      <c r="A8" s="4" t="inlineStr">
        <is>
          <t>Deferred compensatio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Cost</t>
        </is>
      </c>
      <c r="B10" s="5" t="n">
        <v>2381</v>
      </c>
      <c r="C10" s="5" t="n">
        <v>821</v>
      </c>
      <c r="D10" s="5" t="n">
        <v>815</v>
      </c>
    </row>
    <row r="11">
      <c r="A11" s="4" t="inlineStr">
        <is>
          <t>Supplemental executive retirement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Cost</t>
        </is>
      </c>
      <c r="B13" s="6" t="n">
        <v>793</v>
      </c>
      <c r="C13" s="6" t="n">
        <v>875</v>
      </c>
      <c r="D13" s="6" t="n">
        <v>7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8" customWidth="1" min="3" max="3"/>
    <col width="55" customWidth="1" min="4" max="4"/>
    <col width="15" customWidth="1" min="5" max="5"/>
    <col width="13" customWidth="1" min="6" max="6"/>
  </cols>
  <sheetData>
    <row r="1">
      <c r="A1" s="1" t="inlineStr">
        <is>
          <t>CONSOLIDATED STATEMENTS OF SHAREHOLDERS' EQUITY - USD ($) $ in Thousands</t>
        </is>
      </c>
      <c r="B1" s="2" t="inlineStr">
        <is>
          <t>Common Stock</t>
        </is>
      </c>
      <c r="C1" s="2" t="inlineStr">
        <is>
          <t>Retained Earnings</t>
        </is>
      </c>
      <c r="D1" s="2" t="inlineStr">
        <is>
          <t>Accumulated Other Comprehensive Income (Loss) [Member]</t>
        </is>
      </c>
      <c r="E1" s="2" t="inlineStr">
        <is>
          <t>Treasury Stock</t>
        </is>
      </c>
      <c r="F1" s="2" t="inlineStr">
        <is>
          <t>Total</t>
        </is>
      </c>
    </row>
    <row r="2">
      <c r="A2" s="4" t="inlineStr">
        <is>
          <t>Accumulated other comprehensive income (loss) balance, Beginning at Dec. 25, 2021</t>
        </is>
      </c>
      <c r="B2" s="6" t="n">
        <v>9949</v>
      </c>
      <c r="C2" s="6" t="n">
        <v>1358963</v>
      </c>
      <c r="D2" s="6" t="n">
        <v>1687</v>
      </c>
      <c r="E2" s="6" t="n">
        <v>-150857</v>
      </c>
      <c r="F2" s="6" t="n">
        <v>1219742</v>
      </c>
    </row>
    <row r="3">
      <c r="A3" s="4" t="inlineStr">
        <is>
          <t>Balance, shares at Dec. 25, 2021</t>
        </is>
      </c>
      <c r="B3" s="5" t="n">
        <v>33047807</v>
      </c>
      <c r="C3" s="4" t="inlineStr">
        <is>
          <t xml:space="preserve"> </t>
        </is>
      </c>
      <c r="D3" s="4" t="inlineStr">
        <is>
          <t xml:space="preserve"> </t>
        </is>
      </c>
      <c r="E3" s="4" t="inlineStr">
        <is>
          <t xml:space="preserve"> </t>
        </is>
      </c>
      <c r="F3" s="4" t="inlineStr">
        <is>
          <t xml:space="preserve"> </t>
        </is>
      </c>
    </row>
    <row r="4">
      <c r="A4" s="4" t="inlineStr">
        <is>
          <t>Balance, treasury shares at Dec. 25, 2021</t>
        </is>
      </c>
      <c r="B4" s="4" t="inlineStr">
        <is>
          <t xml:space="preserve"> </t>
        </is>
      </c>
      <c r="C4" s="4" t="inlineStr">
        <is>
          <t xml:space="preserve"> </t>
        </is>
      </c>
      <c r="D4" s="4" t="inlineStr">
        <is>
          <t xml:space="preserve"> </t>
        </is>
      </c>
      <c r="E4" s="5" t="n">
        <v>6149364</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5" t="n">
        <v>125196</v>
      </c>
      <c r="D6" s="4" t="inlineStr">
        <is>
          <t xml:space="preserve"> </t>
        </is>
      </c>
      <c r="E6" s="4" t="inlineStr">
        <is>
          <t xml:space="preserve"> </t>
        </is>
      </c>
      <c r="F6" s="5" t="n">
        <v>125196</v>
      </c>
    </row>
    <row r="7">
      <c r="A7" s="4" t="inlineStr">
        <is>
          <t>Other comprehensive income (loss), net of tax</t>
        </is>
      </c>
      <c r="B7" s="4" t="inlineStr">
        <is>
          <t xml:space="preserve"> </t>
        </is>
      </c>
      <c r="C7" s="4" t="inlineStr">
        <is>
          <t xml:space="preserve"> </t>
        </is>
      </c>
      <c r="D7" s="5" t="n">
        <v>-8135</v>
      </c>
      <c r="E7" s="4" t="inlineStr">
        <is>
          <t xml:space="preserve"> </t>
        </is>
      </c>
      <c r="F7" s="5" t="n">
        <v>-8135</v>
      </c>
    </row>
    <row r="8">
      <c r="A8" s="4" t="inlineStr">
        <is>
          <t>Dividends paid</t>
        </is>
      </c>
      <c r="B8" s="4" t="inlineStr">
        <is>
          <t xml:space="preserve"> </t>
        </is>
      </c>
      <c r="C8" s="5" t="n">
        <v>-34968</v>
      </c>
      <c r="D8" s="4" t="inlineStr">
        <is>
          <t xml:space="preserve"> </t>
        </is>
      </c>
      <c r="E8" s="4" t="inlineStr">
        <is>
          <t xml:space="preserve"> </t>
        </is>
      </c>
      <c r="F8" s="5" t="n">
        <v>-34968</v>
      </c>
    </row>
    <row r="9">
      <c r="A9" s="4" t="inlineStr">
        <is>
          <t>Accumulated other comprehensive income (loss) balance, Ending at Dec. 31, 2022</t>
        </is>
      </c>
      <c r="B9" s="6" t="n">
        <v>9949</v>
      </c>
      <c r="C9" s="5" t="n">
        <v>1449191</v>
      </c>
      <c r="D9" s="5" t="n">
        <v>-6449</v>
      </c>
      <c r="E9" s="6" t="n">
        <v>-150857</v>
      </c>
      <c r="F9" s="5" t="n">
        <v>1301834</v>
      </c>
    </row>
    <row r="10">
      <c r="A10" s="4" t="inlineStr">
        <is>
          <t>Balance, shares at Dec. 31, 2022</t>
        </is>
      </c>
      <c r="B10" s="5" t="n">
        <v>33047807</v>
      </c>
      <c r="C10" s="4" t="inlineStr">
        <is>
          <t xml:space="preserve"> </t>
        </is>
      </c>
      <c r="D10" s="4" t="inlineStr">
        <is>
          <t xml:space="preserve"> </t>
        </is>
      </c>
      <c r="E10" s="4" t="inlineStr">
        <is>
          <t xml:space="preserve"> </t>
        </is>
      </c>
      <c r="F10" s="4" t="inlineStr">
        <is>
          <t xml:space="preserve"> </t>
        </is>
      </c>
    </row>
    <row r="11">
      <c r="A11" s="4" t="inlineStr">
        <is>
          <t>Balance, treasury shares at Dec. 31, 2022</t>
        </is>
      </c>
      <c r="B11" s="4" t="inlineStr">
        <is>
          <t xml:space="preserve"> </t>
        </is>
      </c>
      <c r="C11" s="4" t="inlineStr">
        <is>
          <t xml:space="preserve"> </t>
        </is>
      </c>
      <c r="D11" s="4" t="inlineStr">
        <is>
          <t xml:space="preserve"> </t>
        </is>
      </c>
      <c r="E11" s="5" t="n">
        <v>6149364</v>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5" t="n">
        <v>103828</v>
      </c>
      <c r="D13" s="4" t="inlineStr">
        <is>
          <t xml:space="preserve"> </t>
        </is>
      </c>
      <c r="E13" s="4" t="inlineStr">
        <is>
          <t xml:space="preserve"> </t>
        </is>
      </c>
      <c r="F13" s="5" t="n">
        <v>103828</v>
      </c>
    </row>
    <row r="14">
      <c r="A14" s="4" t="inlineStr">
        <is>
          <t>Other comprehensive income (loss), net of tax</t>
        </is>
      </c>
      <c r="B14" s="4" t="inlineStr">
        <is>
          <t xml:space="preserve"> </t>
        </is>
      </c>
      <c r="C14" s="4" t="inlineStr">
        <is>
          <t xml:space="preserve"> </t>
        </is>
      </c>
      <c r="D14" s="5" t="n">
        <v>5255</v>
      </c>
      <c r="E14" s="4" t="inlineStr">
        <is>
          <t xml:space="preserve"> </t>
        </is>
      </c>
      <c r="F14" s="5" t="n">
        <v>5255</v>
      </c>
    </row>
    <row r="15">
      <c r="A15" s="4" t="inlineStr">
        <is>
          <t>Dividends paid</t>
        </is>
      </c>
      <c r="B15" s="4" t="inlineStr">
        <is>
          <t xml:space="preserve"> </t>
        </is>
      </c>
      <c r="C15" s="5" t="n">
        <v>-36582</v>
      </c>
      <c r="D15" s="4" t="inlineStr">
        <is>
          <t xml:space="preserve"> </t>
        </is>
      </c>
      <c r="E15" s="4" t="inlineStr">
        <is>
          <t xml:space="preserve"> </t>
        </is>
      </c>
      <c r="F15" s="5" t="n">
        <v>-36582</v>
      </c>
    </row>
    <row r="16">
      <c r="A16" s="4" t="inlineStr">
        <is>
          <t>Accumulated other comprehensive income (loss) balance, Ending at Dec. 30, 2023</t>
        </is>
      </c>
      <c r="B16" s="6" t="n">
        <v>9949</v>
      </c>
      <c r="C16" s="5" t="n">
        <v>1516438</v>
      </c>
      <c r="D16" s="5" t="n">
        <v>-1193</v>
      </c>
      <c r="E16" s="6" t="n">
        <v>-150857</v>
      </c>
      <c r="F16" s="6" t="n">
        <v>1374337</v>
      </c>
    </row>
    <row r="17">
      <c r="A17" s="4" t="inlineStr">
        <is>
          <t>Balance, shares at Dec. 30, 2023</t>
        </is>
      </c>
      <c r="B17" s="5" t="n">
        <v>33047807</v>
      </c>
      <c r="C17" s="4" t="inlineStr">
        <is>
          <t xml:space="preserve"> </t>
        </is>
      </c>
      <c r="D17" s="4" t="inlineStr">
        <is>
          <t xml:space="preserve"> </t>
        </is>
      </c>
      <c r="E17" s="4" t="inlineStr">
        <is>
          <t xml:space="preserve"> </t>
        </is>
      </c>
      <c r="F17" s="5" t="n">
        <v>26898443</v>
      </c>
    </row>
    <row r="18">
      <c r="A18" s="4" t="inlineStr">
        <is>
          <t>Balance, treasury shares at Dec. 30, 2023</t>
        </is>
      </c>
      <c r="B18" s="4" t="inlineStr">
        <is>
          <t xml:space="preserve"> </t>
        </is>
      </c>
      <c r="C18" s="4" t="inlineStr">
        <is>
          <t xml:space="preserve"> </t>
        </is>
      </c>
      <c r="D18" s="4" t="inlineStr">
        <is>
          <t xml:space="preserve"> </t>
        </is>
      </c>
      <c r="E18" s="5" t="n">
        <v>6149364</v>
      </c>
      <c r="F18" s="5" t="n">
        <v>6149364</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5" t="n">
        <v>109941</v>
      </c>
      <c r="D20" s="4" t="inlineStr">
        <is>
          <t xml:space="preserve"> </t>
        </is>
      </c>
      <c r="E20" s="4" t="inlineStr">
        <is>
          <t xml:space="preserve"> </t>
        </is>
      </c>
      <c r="F20" s="6" t="n">
        <v>109941</v>
      </c>
    </row>
    <row r="21">
      <c r="A21" s="4" t="inlineStr">
        <is>
          <t>Other comprehensive income (loss), net of tax</t>
        </is>
      </c>
      <c r="B21" s="4" t="inlineStr">
        <is>
          <t xml:space="preserve"> </t>
        </is>
      </c>
      <c r="C21" s="4" t="inlineStr">
        <is>
          <t xml:space="preserve"> </t>
        </is>
      </c>
      <c r="D21" s="5" t="n">
        <v>-1666</v>
      </c>
      <c r="E21" s="4" t="inlineStr">
        <is>
          <t xml:space="preserve"> </t>
        </is>
      </c>
      <c r="F21" s="5" t="n">
        <v>-1666</v>
      </c>
    </row>
    <row r="22">
      <c r="A22" s="4" t="inlineStr">
        <is>
          <t>Dividends paid</t>
        </is>
      </c>
      <c r="B22" s="4" t="inlineStr">
        <is>
          <t xml:space="preserve"> </t>
        </is>
      </c>
      <c r="C22" s="5" t="n">
        <v>-36582</v>
      </c>
      <c r="D22" s="4" t="inlineStr">
        <is>
          <t xml:space="preserve"> </t>
        </is>
      </c>
      <c r="E22" s="4" t="inlineStr">
        <is>
          <t xml:space="preserve"> </t>
        </is>
      </c>
      <c r="F22" s="5" t="n">
        <v>-36582</v>
      </c>
    </row>
    <row r="23">
      <c r="A23" s="4" t="inlineStr">
        <is>
          <t>Accumulated other comprehensive income (loss) balance, Ending at Dec. 28, 2024</t>
        </is>
      </c>
      <c r="B23" s="6" t="n">
        <v>9949</v>
      </c>
      <c r="C23" s="6" t="n">
        <v>1589797</v>
      </c>
      <c r="D23" s="6" t="n">
        <v>-2859</v>
      </c>
      <c r="E23" s="6" t="n">
        <v>-150857</v>
      </c>
      <c r="F23" s="6" t="n">
        <v>1446031</v>
      </c>
    </row>
    <row r="24">
      <c r="A24" s="4" t="inlineStr">
        <is>
          <t>Balance, shares at Dec. 28, 2024</t>
        </is>
      </c>
      <c r="B24" s="5" t="n">
        <v>33047807</v>
      </c>
      <c r="C24" s="4" t="inlineStr">
        <is>
          <t xml:space="preserve"> </t>
        </is>
      </c>
      <c r="D24" s="4" t="inlineStr">
        <is>
          <t xml:space="preserve"> </t>
        </is>
      </c>
      <c r="E24" s="4" t="inlineStr">
        <is>
          <t xml:space="preserve"> </t>
        </is>
      </c>
      <c r="F24" s="5" t="n">
        <v>26898443</v>
      </c>
    </row>
    <row r="25">
      <c r="A25" s="4" t="inlineStr">
        <is>
          <t>Balance, treasury shares at Dec. 28, 2024</t>
        </is>
      </c>
      <c r="B25" s="4" t="inlineStr">
        <is>
          <t xml:space="preserve"> </t>
        </is>
      </c>
      <c r="C25" s="4" t="inlineStr">
        <is>
          <t xml:space="preserve"> </t>
        </is>
      </c>
      <c r="D25" s="4" t="inlineStr">
        <is>
          <t xml:space="preserve"> </t>
        </is>
      </c>
      <c r="E25" s="5" t="n">
        <v>6149364</v>
      </c>
      <c r="F25" s="5" t="n">
        <v>61493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 Additional Information (Details) - USD ($)</t>
        </is>
      </c>
      <c r="B1" s="2" t="inlineStr">
        <is>
          <t>12 Months Ended</t>
        </is>
      </c>
    </row>
    <row r="2">
      <c r="B2" s="2" t="inlineStr">
        <is>
          <t>Dec. 28, 2024</t>
        </is>
      </c>
      <c r="C2" s="2" t="inlineStr">
        <is>
          <t>Dec. 30, 2023</t>
        </is>
      </c>
    </row>
    <row r="3">
      <c r="A3" s="3" t="inlineStr">
        <is>
          <t>Retirement Plans</t>
        </is>
      </c>
      <c r="B3" s="4" t="inlineStr">
        <is>
          <t xml:space="preserve"> </t>
        </is>
      </c>
      <c r="C3" s="4" t="inlineStr">
        <is>
          <t xml:space="preserve"> </t>
        </is>
      </c>
    </row>
    <row r="4">
      <c r="A4" s="4" t="inlineStr">
        <is>
          <t>Employer matching contribution per dollar</t>
        </is>
      </c>
      <c r="B4" s="8" t="n">
        <v>0.5</v>
      </c>
      <c r="C4" s="4" t="inlineStr">
        <is>
          <t xml:space="preserve"> </t>
        </is>
      </c>
    </row>
    <row r="5">
      <c r="A5" s="4" t="inlineStr">
        <is>
          <t>Employer contribution matching, percentage</t>
        </is>
      </c>
      <c r="B5" s="10" t="n">
        <v>0.06</v>
      </c>
      <c r="C5" s="4" t="inlineStr">
        <is>
          <t xml:space="preserve"> </t>
        </is>
      </c>
    </row>
    <row r="6">
      <c r="A6" s="4" t="inlineStr">
        <is>
          <t>Vesting percentage</t>
        </is>
      </c>
      <c r="B6" s="10" t="n">
        <v>1</v>
      </c>
      <c r="C6" s="4" t="inlineStr">
        <is>
          <t xml:space="preserve"> </t>
        </is>
      </c>
    </row>
    <row r="7">
      <c r="A7" s="4" t="inlineStr">
        <is>
          <t>Service period to be fully vested</t>
        </is>
      </c>
      <c r="B7" s="4" t="inlineStr">
        <is>
          <t>3 years</t>
        </is>
      </c>
      <c r="C7" s="4" t="inlineStr">
        <is>
          <t xml:space="preserve"> </t>
        </is>
      </c>
    </row>
    <row r="8">
      <c r="A8" s="4" t="inlineStr">
        <is>
          <t>Retirement Plans, Accumulated Benefit Obligation</t>
        </is>
      </c>
      <c r="B8" s="6" t="n">
        <v>31100000</v>
      </c>
      <c r="C8" s="6" t="n">
        <v>26700000</v>
      </c>
    </row>
    <row r="9">
      <c r="A9" s="4" t="inlineStr">
        <is>
          <t>Benefit payment</t>
        </is>
      </c>
      <c r="B9" s="5" t="n">
        <v>1000000</v>
      </c>
      <c r="C9" s="4" t="inlineStr">
        <is>
          <t xml:space="preserve"> </t>
        </is>
      </c>
    </row>
    <row r="10">
      <c r="A10" s="4" t="inlineStr">
        <is>
          <t>Liability reversed</t>
        </is>
      </c>
      <c r="B10" s="6" t="n">
        <v>2400000</v>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Revenue by Product (Details) - USD ($) $ in Thousands</t>
        </is>
      </c>
      <c r="B1" s="2" t="inlineStr">
        <is>
          <t>12 Months Ended</t>
        </is>
      </c>
    </row>
    <row r="2">
      <c r="B2" s="2" t="inlineStr">
        <is>
          <t>Dec. 28, 2024</t>
        </is>
      </c>
      <c r="C2" s="2" t="inlineStr">
        <is>
          <t>Dec. 30,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Total revenue</t>
        </is>
      </c>
      <c r="B4" s="6" t="n">
        <v>4791730</v>
      </c>
      <c r="C4" s="6" t="n">
        <v>4714573</v>
      </c>
      <c r="D4" s="6" t="n">
        <v>4713986</v>
      </c>
    </row>
    <row r="5">
      <c r="A5" s="4" t="inlineStr">
        <is>
          <t>Product [Member]</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revenue</t>
        </is>
      </c>
      <c r="B7" s="5" t="n">
        <v>4773880</v>
      </c>
      <c r="C7" s="5" t="n">
        <v>4696950</v>
      </c>
      <c r="D7" s="5" t="n">
        <v>4695943</v>
      </c>
    </row>
    <row r="8">
      <c r="A8" s="4" t="inlineStr">
        <is>
          <t>Grocery [Member]</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evenue</t>
        </is>
      </c>
      <c r="B10" s="5" t="n">
        <v>3927461</v>
      </c>
      <c r="C10" s="5" t="n">
        <v>3921041</v>
      </c>
      <c r="D10" s="5" t="n">
        <v>3978397</v>
      </c>
    </row>
    <row r="11">
      <c r="A11" s="4" t="inlineStr">
        <is>
          <t>Pharmacy [Member]</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revenue</t>
        </is>
      </c>
      <c r="B13" s="5" t="n">
        <v>603216</v>
      </c>
      <c r="C13" s="5" t="n">
        <v>527010</v>
      </c>
      <c r="D13" s="5" t="n">
        <v>441840</v>
      </c>
    </row>
    <row r="14">
      <c r="A14" s="4" t="inlineStr">
        <is>
          <t>Fuel [Member]</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revenue</t>
        </is>
      </c>
      <c r="B16" s="5" t="n">
        <v>235126</v>
      </c>
      <c r="C16" s="5" t="n">
        <v>239665</v>
      </c>
      <c r="D16" s="5" t="n">
        <v>263265</v>
      </c>
    </row>
    <row r="17">
      <c r="A17" s="4" t="inlineStr">
        <is>
          <t>Manufacturing [Member]</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revenue</t>
        </is>
      </c>
      <c r="B19" s="5" t="n">
        <v>8077</v>
      </c>
      <c r="C19" s="5" t="n">
        <v>9233</v>
      </c>
      <c r="D19" s="5" t="n">
        <v>12441</v>
      </c>
    </row>
    <row r="20">
      <c r="A20" s="4" t="inlineStr">
        <is>
          <t>Other revenue [Member]</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revenue</t>
        </is>
      </c>
      <c r="B22" s="6" t="n">
        <v>17850</v>
      </c>
      <c r="C22" s="6" t="n">
        <v>17623</v>
      </c>
      <c r="D22" s="6" t="n">
        <v>180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centration Risk (Details) - Revenue from Contract with Customer Benchmark - Product Concentration Risk</t>
        </is>
      </c>
      <c r="B1" s="2" t="inlineStr">
        <is>
          <t>12 Months Ended</t>
        </is>
      </c>
    </row>
    <row r="2">
      <c r="B2" s="2" t="inlineStr">
        <is>
          <t>Dec. 28, 2024</t>
        </is>
      </c>
      <c r="C2" s="2" t="inlineStr">
        <is>
          <t>Dec. 30, 2023</t>
        </is>
      </c>
      <c r="D2" s="2" t="inlineStr">
        <is>
          <t>Dec. 31, 2022</t>
        </is>
      </c>
    </row>
    <row r="3">
      <c r="A3" s="4" t="inlineStr">
        <is>
          <t>Product [Member]</t>
        </is>
      </c>
      <c r="B3" s="4" t="inlineStr">
        <is>
          <t xml:space="preserve"> </t>
        </is>
      </c>
      <c r="C3" s="4" t="inlineStr">
        <is>
          <t xml:space="preserve"> </t>
        </is>
      </c>
      <c r="D3" s="4" t="inlineStr">
        <is>
          <t xml:space="preserve"> </t>
        </is>
      </c>
    </row>
    <row r="4">
      <c r="A4" s="3" t="inlineStr">
        <is>
          <t>Revenue Recognition</t>
        </is>
      </c>
      <c r="B4" s="4" t="inlineStr">
        <is>
          <t xml:space="preserve"> </t>
        </is>
      </c>
      <c r="C4" s="4" t="inlineStr">
        <is>
          <t xml:space="preserve"> </t>
        </is>
      </c>
      <c r="D4" s="4" t="inlineStr">
        <is>
          <t xml:space="preserve"> </t>
        </is>
      </c>
    </row>
    <row r="5">
      <c r="A5" s="4" t="inlineStr">
        <is>
          <t>Concentration risk (as a percent)</t>
        </is>
      </c>
      <c r="B5" s="10" t="n">
        <v>1</v>
      </c>
      <c r="C5" s="10" t="n">
        <v>1</v>
      </c>
      <c r="D5" s="10" t="n">
        <v>1</v>
      </c>
    </row>
    <row r="6">
      <c r="A6" s="4" t="inlineStr">
        <is>
          <t>Grocery [Member]</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Concentration risk (as a percent)</t>
        </is>
      </c>
      <c r="B8" s="11" t="n">
        <v>0.823</v>
      </c>
      <c r="C8" s="11" t="n">
        <v>0.835</v>
      </c>
      <c r="D8" s="11" t="n">
        <v>0.847</v>
      </c>
    </row>
    <row r="9">
      <c r="A9" s="4" t="inlineStr">
        <is>
          <t>Pharmacy [Member]</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Concentration risk (as a percent)</t>
        </is>
      </c>
      <c r="B11" s="11" t="n">
        <v>0.126</v>
      </c>
      <c r="C11" s="11" t="n">
        <v>0.112</v>
      </c>
      <c r="D11" s="11" t="n">
        <v>0.094</v>
      </c>
    </row>
    <row r="12">
      <c r="A12" s="4" t="inlineStr">
        <is>
          <t>Fuel [Member]</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Concentration risk (as a percent)</t>
        </is>
      </c>
      <c r="B14" s="11" t="n">
        <v>0.049</v>
      </c>
      <c r="C14" s="11" t="n">
        <v>0.051</v>
      </c>
      <c r="D14" s="11" t="n">
        <v>0.056</v>
      </c>
    </row>
    <row r="15">
      <c r="A15" s="4" t="inlineStr">
        <is>
          <t>Manufacturing [Member]</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Concentration risk (as a percent)</t>
        </is>
      </c>
      <c r="B17" s="11" t="n">
        <v>0.002</v>
      </c>
      <c r="C17" s="11" t="n">
        <v>0.002</v>
      </c>
      <c r="D17" s="11" t="n">
        <v>0.0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s>
  <sheetData>
    <row r="1">
      <c r="A1" s="1" t="inlineStr">
        <is>
          <t>Segment Reporting (Details) $ in Thousands</t>
        </is>
      </c>
      <c r="B1" s="2" t="inlineStr">
        <is>
          <t>12 Months Ended</t>
        </is>
      </c>
    </row>
    <row r="2">
      <c r="B2" s="2" t="inlineStr">
        <is>
          <t>Dec. 28, 2024 USD ($) segment</t>
        </is>
      </c>
      <c r="C2" s="2" t="inlineStr">
        <is>
          <t>Dec. 30, 2023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Total net sales</t>
        </is>
      </c>
      <c r="B4" s="6" t="n">
        <v>4791730</v>
      </c>
      <c r="C4" s="6" t="n">
        <v>4714573</v>
      </c>
      <c r="D4" s="6" t="n">
        <v>4713986</v>
      </c>
    </row>
    <row r="5">
      <c r="A5" s="4" t="inlineStr">
        <is>
          <t>Income from operations</t>
        </is>
      </c>
      <c r="B5" s="5" t="n">
        <v>131715</v>
      </c>
      <c r="C5" s="5" t="n">
        <v>137186</v>
      </c>
      <c r="D5" s="5" t="n">
        <v>157052</v>
      </c>
    </row>
    <row r="6">
      <c r="A6" s="4" t="inlineStr">
        <is>
          <t>Other income (expense)</t>
        </is>
      </c>
      <c r="B6" s="5" t="n">
        <v>-3409</v>
      </c>
      <c r="C6" s="5" t="n">
        <v>-3652</v>
      </c>
      <c r="D6" s="5" t="n">
        <v>3807</v>
      </c>
    </row>
    <row r="7">
      <c r="A7" s="4" t="inlineStr">
        <is>
          <t>Investment income (loss) and interest expense</t>
        </is>
      </c>
      <c r="B7" s="5" t="n">
        <v>21970</v>
      </c>
      <c r="C7" s="5" t="n">
        <v>13162</v>
      </c>
      <c r="D7" s="5" t="n">
        <v>-82</v>
      </c>
    </row>
    <row r="8">
      <c r="A8" s="4" t="inlineStr">
        <is>
          <t>Provision for income taxes</t>
        </is>
      </c>
      <c r="B8" s="5" t="n">
        <v>40334</v>
      </c>
      <c r="C8" s="5" t="n">
        <v>42868</v>
      </c>
      <c r="D8" s="5" t="n">
        <v>35581</v>
      </c>
    </row>
    <row r="9">
      <c r="A9" s="4" t="inlineStr">
        <is>
          <t>Net income</t>
        </is>
      </c>
      <c r="B9" s="5" t="n">
        <v>109941</v>
      </c>
      <c r="C9" s="5" t="n">
        <v>103828</v>
      </c>
      <c r="D9" s="5" t="n">
        <v>125196</v>
      </c>
    </row>
    <row r="10">
      <c r="A10" s="4" t="inlineStr">
        <is>
          <t>Depreciation and amortization expense</t>
        </is>
      </c>
      <c r="B10" s="5" t="n">
        <v>113875</v>
      </c>
      <c r="C10" s="5" t="n">
        <v>108438</v>
      </c>
      <c r="D10" s="5" t="n">
        <v>104026</v>
      </c>
    </row>
    <row r="11">
      <c r="A11" s="4" t="inlineStr">
        <is>
          <t>Product [Member]</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Total net sales</t>
        </is>
      </c>
      <c r="B13" s="5" t="n">
        <v>4773880</v>
      </c>
      <c r="C13" s="5" t="n">
        <v>4696950</v>
      </c>
      <c r="D13" s="5" t="n">
        <v>4695943</v>
      </c>
    </row>
    <row r="14">
      <c r="A14" s="4" t="inlineStr">
        <is>
          <t>Service [Member]</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Total net sales</t>
        </is>
      </c>
      <c r="B16" s="5" t="n">
        <v>17850</v>
      </c>
      <c r="C16" s="5" t="n">
        <v>17623</v>
      </c>
      <c r="D16" s="5" t="n">
        <v>18043</v>
      </c>
    </row>
    <row r="17">
      <c r="A17" s="4" t="inlineStr">
        <is>
          <t>Retail Segment [Member]</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Total net sales</t>
        </is>
      </c>
      <c r="B19" s="5" t="n">
        <v>4791730</v>
      </c>
      <c r="C19" s="5" t="n">
        <v>4714573</v>
      </c>
      <c r="D19" s="5" t="n">
        <v>4713986</v>
      </c>
    </row>
    <row r="20">
      <c r="A20" s="4" t="inlineStr">
        <is>
          <t>Cost of sales - stores</t>
        </is>
      </c>
      <c r="B20" s="5" t="n">
        <v>3508283</v>
      </c>
      <c r="C20" s="5" t="n">
        <v>3491616</v>
      </c>
      <c r="D20" s="5" t="n">
        <v>3471725</v>
      </c>
    </row>
    <row r="21">
      <c r="A21" s="4" t="inlineStr">
        <is>
          <t>Labor - stores</t>
        </is>
      </c>
      <c r="B21" s="5" t="n">
        <v>425333</v>
      </c>
      <c r="C21" s="5" t="n">
        <v>410681</v>
      </c>
      <c r="D21" s="5" t="n">
        <v>408149</v>
      </c>
    </row>
    <row r="22">
      <c r="A22" s="4" t="inlineStr">
        <is>
          <t>Depreciation and amortization - stores</t>
        </is>
      </c>
      <c r="B22" s="5" t="n">
        <v>90890</v>
      </c>
      <c r="C22" s="5" t="n">
        <v>88508</v>
      </c>
      <c r="D22" s="5" t="n">
        <v>85389</v>
      </c>
    </row>
    <row r="23">
      <c r="A23" s="4" t="inlineStr">
        <is>
          <t>Occupancy - stores</t>
        </is>
      </c>
      <c r="B23" s="5" t="n">
        <v>85872</v>
      </c>
      <c r="C23" s="5" t="n">
        <v>84345</v>
      </c>
      <c r="D23" s="5" t="n">
        <v>81756</v>
      </c>
    </row>
    <row r="24">
      <c r="A24" s="4" t="inlineStr">
        <is>
          <t>All other expense - stores</t>
        </is>
      </c>
      <c r="B24" s="5" t="n">
        <v>312690</v>
      </c>
      <c r="C24" s="5" t="n">
        <v>276197</v>
      </c>
      <c r="D24" s="5" t="n">
        <v>270536</v>
      </c>
    </row>
    <row r="25">
      <c r="A25" s="4" t="inlineStr">
        <is>
          <t>Administration, manufacturing, and property management expense</t>
        </is>
      </c>
      <c r="B25" s="5" t="n">
        <v>125785</v>
      </c>
      <c r="C25" s="5" t="n">
        <v>118412</v>
      </c>
      <c r="D25" s="5" t="n">
        <v>145790</v>
      </c>
    </row>
    <row r="26">
      <c r="A26" s="4" t="inlineStr">
        <is>
          <t>Distribution and transportation</t>
        </is>
      </c>
      <c r="B26" s="5" t="n">
        <v>111161</v>
      </c>
      <c r="C26" s="5" t="n">
        <v>107626</v>
      </c>
      <c r="D26" s="5" t="n">
        <v>93589</v>
      </c>
    </row>
    <row r="27">
      <c r="A27" s="4" t="inlineStr">
        <is>
          <t>Income from operations</t>
        </is>
      </c>
      <c r="B27" s="5" t="n">
        <v>131715</v>
      </c>
      <c r="C27" s="5" t="n">
        <v>137186</v>
      </c>
      <c r="D27" s="5" t="n">
        <v>157052</v>
      </c>
    </row>
    <row r="28">
      <c r="A28" s="4" t="inlineStr">
        <is>
          <t>Other income (expense)</t>
        </is>
      </c>
      <c r="B28" s="5" t="n">
        <v>-3409</v>
      </c>
      <c r="C28" s="5" t="n">
        <v>-3652</v>
      </c>
      <c r="D28" s="5" t="n">
        <v>3807</v>
      </c>
    </row>
    <row r="29">
      <c r="A29" s="4" t="inlineStr">
        <is>
          <t>Investment income (loss) and interest expense</t>
        </is>
      </c>
      <c r="B29" s="5" t="n">
        <v>21970</v>
      </c>
      <c r="C29" s="5" t="n">
        <v>13162</v>
      </c>
      <c r="D29" s="5" t="n">
        <v>-82</v>
      </c>
    </row>
    <row r="30">
      <c r="A30" s="4" t="inlineStr">
        <is>
          <t>Provision for income taxes</t>
        </is>
      </c>
      <c r="B30" s="5" t="n">
        <v>40334</v>
      </c>
      <c r="C30" s="5" t="n">
        <v>42868</v>
      </c>
      <c r="D30" s="5" t="n">
        <v>35581</v>
      </c>
    </row>
    <row r="31">
      <c r="A31" s="4" t="inlineStr">
        <is>
          <t>Net income</t>
        </is>
      </c>
      <c r="B31" s="6" t="n">
        <v>109941</v>
      </c>
      <c r="C31" s="5" t="n">
        <v>103828</v>
      </c>
      <c r="D31" s="5" t="n">
        <v>125196</v>
      </c>
    </row>
    <row r="32">
      <c r="A32" s="4" t="inlineStr">
        <is>
          <t>Segment Reporting, Other Segment Item, Composition, Description</t>
        </is>
      </c>
      <c r="B32" s="4" t="inlineStr">
        <is>
          <t>All other expense consists of all other store controllable and fixed expenses, such as financial services fees, utilities, and outside services.</t>
        </is>
      </c>
      <c r="C32" s="4" t="inlineStr">
        <is>
          <t xml:space="preserve"> </t>
        </is>
      </c>
      <c r="D32" s="4" t="inlineStr">
        <is>
          <t xml:space="preserve"> </t>
        </is>
      </c>
    </row>
    <row r="33">
      <c r="A33" s="4" t="inlineStr">
        <is>
          <t>Depreciation and amortization expense</t>
        </is>
      </c>
      <c r="B33" s="6" t="n">
        <v>114000</v>
      </c>
      <c r="C33" s="5" t="n">
        <v>108000</v>
      </c>
      <c r="D33" s="5" t="n">
        <v>104000</v>
      </c>
    </row>
    <row r="34">
      <c r="A34" s="4" t="inlineStr">
        <is>
          <t>Segment additions of long-lived assets</t>
        </is>
      </c>
      <c r="B34" s="6" t="n">
        <v>169000</v>
      </c>
      <c r="C34" s="5" t="n">
        <v>104000</v>
      </c>
      <c r="D34" s="5" t="n">
        <v>122000</v>
      </c>
    </row>
    <row r="35">
      <c r="A35" s="4" t="inlineStr">
        <is>
          <t>Operating segment | segment</t>
        </is>
      </c>
      <c r="B35" s="5" t="n">
        <v>1</v>
      </c>
      <c r="C35" s="4" t="inlineStr">
        <is>
          <t xml:space="preserve"> </t>
        </is>
      </c>
      <c r="D35" s="4" t="inlineStr">
        <is>
          <t xml:space="preserve"> </t>
        </is>
      </c>
    </row>
    <row r="36">
      <c r="A36" s="4" t="inlineStr">
        <is>
          <t>Retail Segment [Member] | Product [Member]</t>
        </is>
      </c>
      <c r="B36" s="4" t="inlineStr">
        <is>
          <t xml:space="preserve"> </t>
        </is>
      </c>
      <c r="C36" s="4" t="inlineStr">
        <is>
          <t xml:space="preserve"> </t>
        </is>
      </c>
      <c r="D36" s="4" t="inlineStr">
        <is>
          <t xml:space="preserve"> </t>
        </is>
      </c>
    </row>
    <row r="37">
      <c r="A37" s="3" t="inlineStr">
        <is>
          <t>Segment Reporting</t>
        </is>
      </c>
      <c r="B37" s="4" t="inlineStr">
        <is>
          <t xml:space="preserve"> </t>
        </is>
      </c>
      <c r="C37" s="4" t="inlineStr">
        <is>
          <t xml:space="preserve"> </t>
        </is>
      </c>
      <c r="D37" s="4" t="inlineStr">
        <is>
          <t xml:space="preserve"> </t>
        </is>
      </c>
    </row>
    <row r="38">
      <c r="A38" s="4" t="inlineStr">
        <is>
          <t>Total net sales</t>
        </is>
      </c>
      <c r="B38" s="6" t="n">
        <v>4773880</v>
      </c>
      <c r="C38" s="5" t="n">
        <v>4696950</v>
      </c>
      <c r="D38" s="5" t="n">
        <v>4695943</v>
      </c>
    </row>
    <row r="39">
      <c r="A39" s="4" t="inlineStr">
        <is>
          <t>Retail Segment [Member] | Service [Member]</t>
        </is>
      </c>
      <c r="B39" s="4" t="inlineStr">
        <is>
          <t xml:space="preserve"> </t>
        </is>
      </c>
      <c r="C39" s="4" t="inlineStr">
        <is>
          <t xml:space="preserve"> </t>
        </is>
      </c>
      <c r="D39" s="4" t="inlineStr">
        <is>
          <t xml:space="preserve"> </t>
        </is>
      </c>
    </row>
    <row r="40">
      <c r="A40" s="3" t="inlineStr">
        <is>
          <t>Segment Reporting</t>
        </is>
      </c>
      <c r="B40" s="4" t="inlineStr">
        <is>
          <t xml:space="preserve"> </t>
        </is>
      </c>
      <c r="C40" s="4" t="inlineStr">
        <is>
          <t xml:space="preserve"> </t>
        </is>
      </c>
      <c r="D40" s="4" t="inlineStr">
        <is>
          <t xml:space="preserve"> </t>
        </is>
      </c>
    </row>
    <row r="41">
      <c r="A41" s="4" t="inlineStr">
        <is>
          <t>Total net sales</t>
        </is>
      </c>
      <c r="B41" s="6" t="n">
        <v>17850</v>
      </c>
      <c r="C41" s="6" t="n">
        <v>17623</v>
      </c>
      <c r="D41" s="6" t="n">
        <v>180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28, 2024</t>
        </is>
      </c>
      <c r="C2" s="2" t="inlineStr">
        <is>
          <t>Dec. 30, 2023</t>
        </is>
      </c>
      <c r="D2" s="2" t="inlineStr">
        <is>
          <t>Dec. 31, 2022</t>
        </is>
      </c>
    </row>
    <row r="3">
      <c r="A3" s="3" t="inlineStr">
        <is>
          <t>AOCI Attributable to Parent, Net of Tax</t>
        </is>
      </c>
      <c r="B3" s="4" t="inlineStr">
        <is>
          <t xml:space="preserve"> </t>
        </is>
      </c>
      <c r="C3" s="4" t="inlineStr">
        <is>
          <t xml:space="preserve"> </t>
        </is>
      </c>
      <c r="D3" s="4" t="inlineStr">
        <is>
          <t xml:space="preserve"> </t>
        </is>
      </c>
    </row>
    <row r="4">
      <c r="A4" s="4" t="inlineStr">
        <is>
          <t>Accumulated other comprehensive income (loss) balance, Beginning</t>
        </is>
      </c>
      <c r="B4" s="6" t="n">
        <v>1374337</v>
      </c>
      <c r="C4" s="6" t="n">
        <v>1301834</v>
      </c>
      <c r="D4" s="6" t="n">
        <v>1219742</v>
      </c>
    </row>
    <row r="5">
      <c r="A5" s="4" t="inlineStr">
        <is>
          <t>Net current period other comprehensive income (loss)</t>
        </is>
      </c>
      <c r="B5" s="5" t="n">
        <v>-1666</v>
      </c>
      <c r="C5" s="5" t="n">
        <v>5255</v>
      </c>
      <c r="D5" s="5" t="n">
        <v>-8135</v>
      </c>
    </row>
    <row r="6">
      <c r="A6" s="4" t="inlineStr">
        <is>
          <t>Accumulated other comprehensive income (loss) balance, Ending</t>
        </is>
      </c>
      <c r="B6" s="5" t="n">
        <v>1446031</v>
      </c>
      <c r="C6" s="5" t="n">
        <v>1374337</v>
      </c>
      <c r="D6" s="5" t="n">
        <v>1301834</v>
      </c>
    </row>
    <row r="7">
      <c r="A7" s="4" t="inlineStr">
        <is>
          <t>Accumulated Other Comprehensive Income (Loss) [Member]</t>
        </is>
      </c>
      <c r="B7" s="4" t="inlineStr">
        <is>
          <t xml:space="preserve"> </t>
        </is>
      </c>
      <c r="C7" s="4" t="inlineStr">
        <is>
          <t xml:space="preserve"> </t>
        </is>
      </c>
      <c r="D7" s="4" t="inlineStr">
        <is>
          <t xml:space="preserve"> </t>
        </is>
      </c>
    </row>
    <row r="8">
      <c r="A8" s="3" t="inlineStr">
        <is>
          <t>AOCI Attributable to Parent, Net of Tax</t>
        </is>
      </c>
      <c r="B8" s="4" t="inlineStr">
        <is>
          <t xml:space="preserve"> </t>
        </is>
      </c>
      <c r="C8" s="4" t="inlineStr">
        <is>
          <t xml:space="preserve"> </t>
        </is>
      </c>
      <c r="D8" s="4" t="inlineStr">
        <is>
          <t xml:space="preserve"> </t>
        </is>
      </c>
    </row>
    <row r="9">
      <c r="A9" s="4" t="inlineStr">
        <is>
          <t>Accumulated other comprehensive income (loss) balance, Beginning</t>
        </is>
      </c>
      <c r="B9" s="5" t="n">
        <v>-1193</v>
      </c>
      <c r="C9" s="5" t="n">
        <v>-6449</v>
      </c>
      <c r="D9" s="5" t="n">
        <v>1687</v>
      </c>
    </row>
    <row r="10">
      <c r="A10" s="4" t="inlineStr">
        <is>
          <t>Accumulated other comprehensive income (loss) balance, Ending</t>
        </is>
      </c>
      <c r="B10" s="5" t="n">
        <v>-2859</v>
      </c>
      <c r="C10" s="5" t="n">
        <v>-1193</v>
      </c>
      <c r="D10" s="5" t="n">
        <v>-6449</v>
      </c>
    </row>
    <row r="11">
      <c r="A11" s="4" t="inlineStr">
        <is>
          <t>Unrealized Gains (Losses) on Available-for-Sale Marketable Securities [Member]</t>
        </is>
      </c>
      <c r="B11" s="4" t="inlineStr">
        <is>
          <t xml:space="preserve"> </t>
        </is>
      </c>
      <c r="C11" s="4" t="inlineStr">
        <is>
          <t xml:space="preserve"> </t>
        </is>
      </c>
      <c r="D11" s="4" t="inlineStr">
        <is>
          <t xml:space="preserve"> </t>
        </is>
      </c>
    </row>
    <row r="12">
      <c r="A12" s="3" t="inlineStr">
        <is>
          <t>AOCI Attributable to Parent, Net of Tax</t>
        </is>
      </c>
      <c r="B12" s="4" t="inlineStr">
        <is>
          <t xml:space="preserve"> </t>
        </is>
      </c>
      <c r="C12" s="4" t="inlineStr">
        <is>
          <t xml:space="preserve"> </t>
        </is>
      </c>
      <c r="D12" s="4" t="inlineStr">
        <is>
          <t xml:space="preserve"> </t>
        </is>
      </c>
    </row>
    <row r="13">
      <c r="A13" s="4" t="inlineStr">
        <is>
          <t>Accumulated other comprehensive income (loss) balance, Beginning</t>
        </is>
      </c>
      <c r="B13" s="5" t="n">
        <v>-1193</v>
      </c>
      <c r="C13" s="5" t="n">
        <v>-6449</v>
      </c>
      <c r="D13" s="4" t="inlineStr">
        <is>
          <t xml:space="preserve"> </t>
        </is>
      </c>
    </row>
    <row r="14">
      <c r="A14" s="4" t="inlineStr">
        <is>
          <t>Other comprehensive income (loss)</t>
        </is>
      </c>
      <c r="B14" s="5" t="n">
        <v>-1666</v>
      </c>
      <c r="C14" s="5" t="n">
        <v>5255</v>
      </c>
      <c r="D14" s="4" t="inlineStr">
        <is>
          <t xml:space="preserve"> </t>
        </is>
      </c>
    </row>
    <row r="15">
      <c r="A15" s="4" t="inlineStr">
        <is>
          <t>Net current period other comprehensive income (loss)</t>
        </is>
      </c>
      <c r="B15" s="5" t="n">
        <v>-1666</v>
      </c>
      <c r="C15" s="5" t="n">
        <v>5255</v>
      </c>
      <c r="D15" s="4" t="inlineStr">
        <is>
          <t xml:space="preserve"> </t>
        </is>
      </c>
    </row>
    <row r="16">
      <c r="A16" s="4" t="inlineStr">
        <is>
          <t>Accumulated other comprehensive income (loss) balance, Ending</t>
        </is>
      </c>
      <c r="B16" s="6" t="n">
        <v>-2859</v>
      </c>
      <c r="C16" s="6" t="n">
        <v>-1193</v>
      </c>
      <c r="D16" s="6" t="n">
        <v>-64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33979</v>
      </c>
      <c r="C4" s="6" t="n">
        <v>28392</v>
      </c>
      <c r="D4" s="6" t="n">
        <v>28536</v>
      </c>
    </row>
    <row r="5">
      <c r="A5" s="4" t="inlineStr">
        <is>
          <t>State</t>
        </is>
      </c>
      <c r="B5" s="5" t="n">
        <v>11699</v>
      </c>
      <c r="C5" s="5" t="n">
        <v>9521</v>
      </c>
      <c r="D5" s="5" t="n">
        <v>7896</v>
      </c>
    </row>
    <row r="6">
      <c r="A6" s="3" t="inlineStr">
        <is>
          <t>Deferred:</t>
        </is>
      </c>
      <c r="B6" s="4" t="inlineStr">
        <is>
          <t xml:space="preserve"> </t>
        </is>
      </c>
      <c r="C6" s="4" t="inlineStr">
        <is>
          <t xml:space="preserve"> </t>
        </is>
      </c>
      <c r="D6" s="4" t="inlineStr">
        <is>
          <t xml:space="preserve"> </t>
        </is>
      </c>
    </row>
    <row r="7">
      <c r="A7" s="4" t="inlineStr">
        <is>
          <t>Federal</t>
        </is>
      </c>
      <c r="B7" s="5" t="n">
        <v>-5939</v>
      </c>
      <c r="C7" s="5" t="n">
        <v>955</v>
      </c>
      <c r="D7" s="5" t="n">
        <v>3191</v>
      </c>
    </row>
    <row r="8">
      <c r="A8" s="4" t="inlineStr">
        <is>
          <t>State</t>
        </is>
      </c>
      <c r="B8" s="5" t="n">
        <v>595</v>
      </c>
      <c r="C8" s="5" t="n">
        <v>4000</v>
      </c>
      <c r="D8" s="5" t="n">
        <v>-4042</v>
      </c>
    </row>
    <row r="9">
      <c r="A9" s="4" t="inlineStr">
        <is>
          <t>Total</t>
        </is>
      </c>
      <c r="B9" s="6" t="n">
        <v>40334</v>
      </c>
      <c r="C9" s="6" t="n">
        <v>42868</v>
      </c>
      <c r="D9" s="6" t="n">
        <v>355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28, 2024</t>
        </is>
      </c>
      <c r="C2" s="2" t="inlineStr">
        <is>
          <t>Dec. 30,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 rate (as a percent)</t>
        </is>
      </c>
      <c r="B4" s="10" t="n">
        <v>0.21</v>
      </c>
      <c r="C4" s="10" t="n">
        <v>0.21</v>
      </c>
      <c r="D4" s="10" t="n">
        <v>0.21</v>
      </c>
    </row>
    <row r="5">
      <c r="A5" s="4" t="inlineStr">
        <is>
          <t>Effective tax rate (as a percent)</t>
        </is>
      </c>
      <c r="B5" s="10" t="n">
        <v>0.21</v>
      </c>
      <c r="C5" s="10" t="n">
        <v>0.21</v>
      </c>
      <c r="D5" s="10" t="n">
        <v>0.21</v>
      </c>
    </row>
    <row r="6">
      <c r="A6" s="3" t="inlineStr">
        <is>
          <t>Effective Income Tax Rate Reconciliation, Amount [Abstract]</t>
        </is>
      </c>
      <c r="B6" s="4" t="inlineStr">
        <is>
          <t xml:space="preserve"> </t>
        </is>
      </c>
      <c r="C6" s="4" t="inlineStr">
        <is>
          <t xml:space="preserve"> </t>
        </is>
      </c>
      <c r="D6" s="4" t="inlineStr">
        <is>
          <t xml:space="preserve"> </t>
        </is>
      </c>
    </row>
    <row r="7">
      <c r="A7" s="4" t="inlineStr">
        <is>
          <t>Income taxes at federal statutory rate</t>
        </is>
      </c>
      <c r="B7" s="6" t="n">
        <v>31558</v>
      </c>
      <c r="C7" s="6" t="n">
        <v>30806</v>
      </c>
      <c r="D7" s="6" t="n">
        <v>33763</v>
      </c>
    </row>
    <row r="8">
      <c r="A8" s="4" t="inlineStr">
        <is>
          <t>State income taxes, net of federal income tax benefit</t>
        </is>
      </c>
      <c r="B8" s="5" t="n">
        <v>8900</v>
      </c>
      <c r="C8" s="5" t="n">
        <v>9800</v>
      </c>
      <c r="D8" s="5" t="n">
        <v>4700</v>
      </c>
    </row>
    <row r="9">
      <c r="A9" s="4" t="inlineStr">
        <is>
          <t>Nondeductible employee-related expenses</t>
        </is>
      </c>
      <c r="B9" s="5" t="n">
        <v>2137</v>
      </c>
      <c r="C9" s="5" t="n">
        <v>2709</v>
      </c>
      <c r="D9" s="5" t="n">
        <v>2235</v>
      </c>
    </row>
    <row r="10">
      <c r="A10" s="4" t="inlineStr">
        <is>
          <t>State deferred rate change</t>
        </is>
      </c>
      <c r="B10" s="4" t="inlineStr">
        <is>
          <t xml:space="preserve"> </t>
        </is>
      </c>
      <c r="C10" s="4" t="inlineStr">
        <is>
          <t xml:space="preserve"> </t>
        </is>
      </c>
      <c r="D10" s="5" t="n">
        <v>-5462</v>
      </c>
    </row>
    <row r="11">
      <c r="A11" s="4" t="inlineStr">
        <is>
          <t>Tax Credits</t>
        </is>
      </c>
      <c r="B11" s="5" t="n">
        <v>-1450</v>
      </c>
      <c r="C11" s="4" t="inlineStr">
        <is>
          <t xml:space="preserve"> </t>
        </is>
      </c>
      <c r="D11" s="4" t="inlineStr">
        <is>
          <t xml:space="preserve"> </t>
        </is>
      </c>
    </row>
    <row r="12">
      <c r="A12" s="4" t="inlineStr">
        <is>
          <t>Other</t>
        </is>
      </c>
      <c r="B12" s="5" t="n">
        <v>-810</v>
      </c>
      <c r="C12" s="5" t="n">
        <v>-448</v>
      </c>
      <c r="D12" s="5" t="n">
        <v>345</v>
      </c>
    </row>
    <row r="13">
      <c r="A13" s="4" t="inlineStr">
        <is>
          <t>Total</t>
        </is>
      </c>
      <c r="B13" s="6" t="n">
        <v>40334</v>
      </c>
      <c r="C13" s="6" t="n">
        <v>42868</v>
      </c>
      <c r="D13" s="6" t="n">
        <v>355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Provision (Details) - USD ($) $ in Millions</t>
        </is>
      </c>
      <c r="B1" s="2" t="inlineStr">
        <is>
          <t>12 Months Ended</t>
        </is>
      </c>
    </row>
    <row r="2">
      <c r="B2" s="2" t="inlineStr">
        <is>
          <t>Dec. 28, 2024</t>
        </is>
      </c>
      <c r="C2" s="2" t="inlineStr">
        <is>
          <t>Dec. 30, 2023</t>
        </is>
      </c>
      <c r="D2" s="2" t="inlineStr">
        <is>
          <t>Dec. 31, 2022</t>
        </is>
      </c>
    </row>
    <row r="3">
      <c r="A3" s="4" t="inlineStr">
        <is>
          <t>Effective income tax rate (as a percent)</t>
        </is>
      </c>
      <c r="B3" s="11" t="n">
        <v>0.268</v>
      </c>
      <c r="C3" s="11" t="n">
        <v>0.292</v>
      </c>
      <c r="D3" s="11" t="n">
        <v>0.221</v>
      </c>
    </row>
    <row r="4">
      <c r="A4" s="4" t="inlineStr">
        <is>
          <t>Federal tax rate (as a percent)</t>
        </is>
      </c>
      <c r="B4" s="10" t="n">
        <v>0.21</v>
      </c>
      <c r="C4" s="10" t="n">
        <v>0.21</v>
      </c>
      <c r="D4" s="10" t="n">
        <v>0.21</v>
      </c>
    </row>
    <row r="5">
      <c r="A5" s="4" t="inlineStr">
        <is>
          <t>Provision for income taxes</t>
        </is>
      </c>
      <c r="B5" s="4" t="inlineStr">
        <is>
          <t xml:space="preserve"> </t>
        </is>
      </c>
      <c r="C5" s="4" t="inlineStr">
        <is>
          <t xml:space="preserve"> </t>
        </is>
      </c>
      <c r="D5" s="8" t="n">
        <v>5.5</v>
      </c>
    </row>
    <row r="6">
      <c r="A6" s="4" t="inlineStr">
        <is>
          <t>Maximum [Member]</t>
        </is>
      </c>
      <c r="B6" s="4" t="inlineStr">
        <is>
          <t xml:space="preserve"> </t>
        </is>
      </c>
      <c r="C6" s="4" t="inlineStr">
        <is>
          <t xml:space="preserve"> </t>
        </is>
      </c>
      <c r="D6" s="4" t="inlineStr">
        <is>
          <t xml:space="preserve"> </t>
        </is>
      </c>
    </row>
    <row r="7">
      <c r="A7" s="4" t="inlineStr">
        <is>
          <t>Corporate income tax rate (as a percent)</t>
        </is>
      </c>
      <c r="B7" s="4" t="inlineStr">
        <is>
          <t xml:space="preserve"> </t>
        </is>
      </c>
      <c r="C7" s="4" t="inlineStr">
        <is>
          <t xml:space="preserve"> </t>
        </is>
      </c>
      <c r="D7" s="11" t="n">
        <v>0.0999</v>
      </c>
    </row>
    <row r="8">
      <c r="A8" s="4" t="inlineStr">
        <is>
          <t>Minimum [Member]</t>
        </is>
      </c>
      <c r="B8" s="4" t="inlineStr">
        <is>
          <t xml:space="preserve"> </t>
        </is>
      </c>
      <c r="C8" s="4" t="inlineStr">
        <is>
          <t xml:space="preserve"> </t>
        </is>
      </c>
      <c r="D8" s="4" t="inlineStr">
        <is>
          <t xml:space="preserve"> </t>
        </is>
      </c>
    </row>
    <row r="9">
      <c r="A9" s="4" t="inlineStr">
        <is>
          <t>Corporate income tax rate (as a percent)</t>
        </is>
      </c>
      <c r="B9" s="4" t="inlineStr">
        <is>
          <t xml:space="preserve"> </t>
        </is>
      </c>
      <c r="C9" s="4" t="inlineStr">
        <is>
          <t xml:space="preserve"> </t>
        </is>
      </c>
      <c r="D9" s="11" t="n">
        <v>0.04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Taxes Paid (Details) - USD ($) $ in Millions</t>
        </is>
      </c>
      <c r="B1" s="2" t="inlineStr">
        <is>
          <t>12 Months Ended</t>
        </is>
      </c>
    </row>
    <row r="2">
      <c r="B2" s="2" t="inlineStr">
        <is>
          <t>Dec. 28, 2024</t>
        </is>
      </c>
      <c r="C2" s="2" t="inlineStr">
        <is>
          <t>Dec. 30, 2023</t>
        </is>
      </c>
      <c r="D2" s="2" t="inlineStr">
        <is>
          <t>Dec. 31, 2022</t>
        </is>
      </c>
    </row>
    <row r="3">
      <c r="A3" s="4" t="inlineStr">
        <is>
          <t>Domestic Tax Jurisdiction [Member]</t>
        </is>
      </c>
      <c r="B3" s="4" t="inlineStr">
        <is>
          <t xml:space="preserve"> </t>
        </is>
      </c>
      <c r="C3" s="4" t="inlineStr">
        <is>
          <t xml:space="preserve"> </t>
        </is>
      </c>
      <c r="D3" s="4" t="inlineStr">
        <is>
          <t xml:space="preserve"> </t>
        </is>
      </c>
    </row>
    <row r="4">
      <c r="A4" s="3" t="inlineStr">
        <is>
          <t>Income Taxes Paid, Net [Abstract]</t>
        </is>
      </c>
      <c r="B4" s="4" t="inlineStr">
        <is>
          <t xml:space="preserve"> </t>
        </is>
      </c>
      <c r="C4" s="4" t="inlineStr">
        <is>
          <t xml:space="preserve"> </t>
        </is>
      </c>
      <c r="D4" s="4" t="inlineStr">
        <is>
          <t xml:space="preserve"> </t>
        </is>
      </c>
    </row>
    <row r="5">
      <c r="A5" s="4" t="inlineStr">
        <is>
          <t>Income taxes paid</t>
        </is>
      </c>
      <c r="B5" s="8" t="n">
        <v>34.4</v>
      </c>
      <c r="C5" s="6" t="n">
        <v>23</v>
      </c>
      <c r="D5" s="8" t="n">
        <v>29.4</v>
      </c>
    </row>
    <row r="6">
      <c r="A6" s="4" t="inlineStr">
        <is>
          <t>State and Local Jurisdiction [Member]</t>
        </is>
      </c>
      <c r="B6" s="4" t="inlineStr">
        <is>
          <t xml:space="preserve"> </t>
        </is>
      </c>
      <c r="C6" s="4" t="inlineStr">
        <is>
          <t xml:space="preserve"> </t>
        </is>
      </c>
      <c r="D6" s="4" t="inlineStr">
        <is>
          <t xml:space="preserve"> </t>
        </is>
      </c>
    </row>
    <row r="7">
      <c r="A7" s="3" t="inlineStr">
        <is>
          <t>Income Taxes Paid, Net [Abstract]</t>
        </is>
      </c>
      <c r="B7" s="4" t="inlineStr">
        <is>
          <t xml:space="preserve"> </t>
        </is>
      </c>
      <c r="C7" s="4" t="inlineStr">
        <is>
          <t xml:space="preserve"> </t>
        </is>
      </c>
      <c r="D7" s="4" t="inlineStr">
        <is>
          <t xml:space="preserve"> </t>
        </is>
      </c>
    </row>
    <row r="8">
      <c r="A8" s="4" t="inlineStr">
        <is>
          <t>Income taxes paid</t>
        </is>
      </c>
      <c r="B8" s="8" t="n">
        <v>8.699999999999999</v>
      </c>
      <c r="C8" s="8" t="n">
        <v>20.8</v>
      </c>
      <c r="D8" s="6" t="n">
        <v>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Accounts receivable</t>
        </is>
      </c>
      <c r="B3" s="6" t="n">
        <v>794</v>
      </c>
      <c r="C3" s="6" t="n">
        <v>540</v>
      </c>
    </row>
    <row r="4">
      <c r="A4" s="4" t="inlineStr">
        <is>
          <t>Employment incentives</t>
        </is>
      </c>
      <c r="B4" s="5" t="n">
        <v>4300</v>
      </c>
      <c r="C4" s="5" t="n">
        <v>4855</v>
      </c>
    </row>
    <row r="5">
      <c r="A5" s="4" t="inlineStr">
        <is>
          <t>Self-insurance liability</t>
        </is>
      </c>
      <c r="B5" s="5" t="n">
        <v>9283</v>
      </c>
      <c r="C5" s="5" t="n">
        <v>9155</v>
      </c>
    </row>
    <row r="6">
      <c r="A6" s="4" t="inlineStr">
        <is>
          <t>Postretirement benefit obligations</t>
        </is>
      </c>
      <c r="B6" s="5" t="n">
        <v>6454</v>
      </c>
      <c r="C6" s="5" t="n">
        <v>6565</v>
      </c>
    </row>
    <row r="7">
      <c r="A7" s="4" t="inlineStr">
        <is>
          <t>Net operating loss and credit carryforwards</t>
        </is>
      </c>
      <c r="B7" s="5" t="n">
        <v>1533</v>
      </c>
      <c r="C7" s="5" t="n">
        <v>2153</v>
      </c>
    </row>
    <row r="8">
      <c r="A8" s="4" t="inlineStr">
        <is>
          <t>Unrecognized tax benefits</t>
        </is>
      </c>
      <c r="B8" s="5" t="n">
        <v>549</v>
      </c>
      <c r="C8" s="5" t="n">
        <v>1341</v>
      </c>
    </row>
    <row r="9">
      <c r="A9" s="4" t="inlineStr">
        <is>
          <t>174 R&amp;D Capitalization</t>
        </is>
      </c>
      <c r="B9" s="5" t="n">
        <v>6411</v>
      </c>
      <c r="C9" s="5" t="n">
        <v>2307</v>
      </c>
    </row>
    <row r="10">
      <c r="A10" s="4" t="inlineStr">
        <is>
          <t>Other</t>
        </is>
      </c>
      <c r="B10" s="5" t="n">
        <v>116</v>
      </c>
      <c r="C10" s="5" t="n">
        <v>683</v>
      </c>
    </row>
    <row r="11">
      <c r="A11" s="4" t="inlineStr">
        <is>
          <t>Total deferred tax assets</t>
        </is>
      </c>
      <c r="B11" s="5" t="n">
        <v>29440</v>
      </c>
      <c r="C11" s="5" t="n">
        <v>27599</v>
      </c>
    </row>
    <row r="12">
      <c r="A12" s="3" t="inlineStr">
        <is>
          <t>Deferred tax liabilities:</t>
        </is>
      </c>
      <c r="B12" s="4" t="inlineStr">
        <is>
          <t xml:space="preserve"> </t>
        </is>
      </c>
      <c r="C12" s="4" t="inlineStr">
        <is>
          <t xml:space="preserve"> </t>
        </is>
      </c>
    </row>
    <row r="13">
      <c r="A13" s="4" t="inlineStr">
        <is>
          <t>Inventories</t>
        </is>
      </c>
      <c r="B13" s="5" t="n">
        <v>-11811</v>
      </c>
      <c r="C13" s="5" t="n">
        <v>-12225</v>
      </c>
    </row>
    <row r="14">
      <c r="A14" s="4" t="inlineStr">
        <is>
          <t>Unrealized gains on marketable securities</t>
        </is>
      </c>
      <c r="B14" s="5" t="n">
        <v>-223</v>
      </c>
      <c r="C14" s="5" t="n">
        <v>-554</v>
      </c>
    </row>
    <row r="15">
      <c r="A15" s="4" t="inlineStr">
        <is>
          <t>Prepaids</t>
        </is>
      </c>
      <c r="B15" s="5" t="n">
        <v>-9895</v>
      </c>
      <c r="C15" s="5" t="n">
        <v>-6290</v>
      </c>
    </row>
    <row r="16">
      <c r="A16" s="4" t="inlineStr">
        <is>
          <t>Nondeductible accruals and other</t>
        </is>
      </c>
      <c r="B16" s="5" t="n">
        <v>382</v>
      </c>
      <c r="C16" s="4" t="inlineStr">
        <is>
          <t xml:space="preserve"> </t>
        </is>
      </c>
    </row>
    <row r="17">
      <c r="A17" s="4" t="inlineStr">
        <is>
          <t>Depreciation</t>
        </is>
      </c>
      <c r="B17" s="5" t="n">
        <v>-120042</v>
      </c>
      <c r="C17" s="5" t="n">
        <v>-126621</v>
      </c>
    </row>
    <row r="18">
      <c r="A18" s="4" t="inlineStr">
        <is>
          <t>Total deferred tax liabilities</t>
        </is>
      </c>
      <c r="B18" s="5" t="n">
        <v>-141589</v>
      </c>
      <c r="C18" s="5" t="n">
        <v>-145690</v>
      </c>
    </row>
    <row r="19">
      <c r="A19" s="4" t="inlineStr">
        <is>
          <t>Net deferred tax liability</t>
        </is>
      </c>
      <c r="B19" s="6" t="n">
        <v>-112149</v>
      </c>
      <c r="C19" s="6" t="n">
        <v>-1180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9941</v>
      </c>
      <c r="C4" s="6" t="n">
        <v>103828</v>
      </c>
      <c r="D4" s="6" t="n">
        <v>1251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13875</v>
      </c>
      <c r="C6" s="5" t="n">
        <v>108438</v>
      </c>
      <c r="D6" s="5" t="n">
        <v>104026</v>
      </c>
    </row>
    <row r="7">
      <c r="A7" s="4" t="inlineStr">
        <is>
          <t>(Gain) loss on disposition of fixed assets</t>
        </is>
      </c>
      <c r="B7" s="5" t="n">
        <v>-4447</v>
      </c>
      <c r="C7" s="5" t="n">
        <v>-46</v>
      </c>
      <c r="D7" s="5" t="n">
        <v>-2407</v>
      </c>
    </row>
    <row r="8">
      <c r="A8" s="4" t="inlineStr">
        <is>
          <t>Unrealized (gain) loss in value of equity securities</t>
        </is>
      </c>
      <c r="B8" s="5" t="n">
        <v>-1020</v>
      </c>
      <c r="C8" s="5" t="n">
        <v>275</v>
      </c>
      <c r="D8" s="5" t="n">
        <v>1325</v>
      </c>
    </row>
    <row r="9">
      <c r="A9" s="4" t="inlineStr">
        <is>
          <t>Deferred income taxes</t>
        </is>
      </c>
      <c r="B9" s="5" t="n">
        <v>-5344</v>
      </c>
      <c r="C9" s="5" t="n">
        <v>4955</v>
      </c>
      <c r="D9" s="5" t="n">
        <v>-852</v>
      </c>
    </row>
    <row r="10">
      <c r="A10" s="4" t="inlineStr">
        <is>
          <t>Unrealized (gain) loss in SERP</t>
        </is>
      </c>
      <c r="B10" s="5" t="n">
        <v>-2987</v>
      </c>
      <c r="C10" s="5" t="n">
        <v>-2834</v>
      </c>
      <c r="D10" s="5" t="n">
        <v>5653</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ventories</t>
        </is>
      </c>
      <c r="B12" s="5" t="n">
        <v>-12637</v>
      </c>
      <c r="C12" s="5" t="n">
        <v>-2883</v>
      </c>
      <c r="D12" s="5" t="n">
        <v>-23687</v>
      </c>
    </row>
    <row r="13">
      <c r="A13" s="4" t="inlineStr">
        <is>
          <t>Accounts receivable and prepaid expenses</t>
        </is>
      </c>
      <c r="B13" s="5" t="n">
        <v>-23347</v>
      </c>
      <c r="C13" s="5" t="n">
        <v>-18564</v>
      </c>
      <c r="D13" s="5" t="n">
        <v>2436</v>
      </c>
    </row>
    <row r="14">
      <c r="A14" s="4" t="inlineStr">
        <is>
          <t>Accounts payable and other liabilities</t>
        </is>
      </c>
      <c r="B14" s="5" t="n">
        <v>11364</v>
      </c>
      <c r="C14" s="5" t="n">
        <v>13095</v>
      </c>
      <c r="D14" s="5" t="n">
        <v>7695</v>
      </c>
    </row>
    <row r="15">
      <c r="A15" s="4" t="inlineStr">
        <is>
          <t>Income taxes</t>
        </is>
      </c>
      <c r="B15" s="5" t="n">
        <v>2208</v>
      </c>
      <c r="C15" s="5" t="n">
        <v>-5839</v>
      </c>
      <c r="D15" s="5" t="n">
        <v>-1005</v>
      </c>
    </row>
    <row r="16">
      <c r="A16" s="4" t="inlineStr">
        <is>
          <t>Other</t>
        </is>
      </c>
      <c r="B16" s="5" t="n">
        <v>-139</v>
      </c>
      <c r="C16" s="5" t="n">
        <v>1176</v>
      </c>
      <c r="D16" s="5" t="n">
        <v>-356</v>
      </c>
    </row>
    <row r="17">
      <c r="A17" s="4" t="inlineStr">
        <is>
          <t>Net cash provided by operating activities</t>
        </is>
      </c>
      <c r="B17" s="5" t="n">
        <v>187467</v>
      </c>
      <c r="C17" s="5" t="n">
        <v>201602</v>
      </c>
      <c r="D17" s="5" t="n">
        <v>218024</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5" t="n">
        <v>-161349</v>
      </c>
      <c r="C19" s="5" t="n">
        <v>-104010</v>
      </c>
      <c r="D19" s="5" t="n">
        <v>-122169</v>
      </c>
    </row>
    <row r="20">
      <c r="A20" s="4" t="inlineStr">
        <is>
          <t>Proceeds from the sale of property and equipment</t>
        </is>
      </c>
      <c r="B20" s="5" t="n">
        <v>6507</v>
      </c>
      <c r="C20" s="5" t="n">
        <v>867</v>
      </c>
      <c r="D20" s="5" t="n">
        <v>6691</v>
      </c>
    </row>
    <row r="21">
      <c r="A21" s="4" t="inlineStr">
        <is>
          <t>Purchase of marketable securities</t>
        </is>
      </c>
      <c r="B21" s="5" t="n">
        <v>-163638</v>
      </c>
      <c r="C21" s="5" t="n">
        <v>-112979</v>
      </c>
      <c r="D21" s="5" t="n">
        <v>-355757</v>
      </c>
    </row>
    <row r="22">
      <c r="A22" s="4" t="inlineStr">
        <is>
          <t>Proceeds from the sale and maturities of marketable securities</t>
        </is>
      </c>
      <c r="B22" s="5" t="n">
        <v>195662</v>
      </c>
      <c r="C22" s="5" t="n">
        <v>79518</v>
      </c>
      <c r="D22" s="5" t="n">
        <v>362237</v>
      </c>
    </row>
    <row r="23">
      <c r="A23" s="4" t="inlineStr">
        <is>
          <t>Acquisition of business</t>
        </is>
      </c>
      <c r="B23" s="5" t="n">
        <v>-16225</v>
      </c>
      <c r="C23" s="4" t="inlineStr">
        <is>
          <t xml:space="preserve"> </t>
        </is>
      </c>
      <c r="D23" s="4" t="inlineStr">
        <is>
          <t xml:space="preserve"> </t>
        </is>
      </c>
    </row>
    <row r="24">
      <c r="A24" s="4" t="inlineStr">
        <is>
          <t>Purchase of intangible assets</t>
        </is>
      </c>
      <c r="B24" s="5" t="n">
        <v>-4251</v>
      </c>
      <c r="C24" s="5" t="n">
        <v>-1075</v>
      </c>
      <c r="D24" s="5" t="n">
        <v>-819</v>
      </c>
    </row>
    <row r="25">
      <c r="A25" s="4" t="inlineStr">
        <is>
          <t>Change in SERP investment</t>
        </is>
      </c>
      <c r="B25" s="5" t="n">
        <v>-1485</v>
      </c>
      <c r="C25" s="5" t="n">
        <v>-1120</v>
      </c>
      <c r="D25" s="5" t="n">
        <v>-1290</v>
      </c>
    </row>
    <row r="26">
      <c r="A26" s="4" t="inlineStr">
        <is>
          <t>Net cash used in investing activities</t>
        </is>
      </c>
      <c r="B26" s="5" t="n">
        <v>-144779</v>
      </c>
      <c r="C26" s="5" t="n">
        <v>-138800</v>
      </c>
      <c r="D26" s="5" t="n">
        <v>-111107</v>
      </c>
    </row>
    <row r="27">
      <c r="A27" s="3" t="inlineStr">
        <is>
          <t>Cash flows from financing activities:</t>
        </is>
      </c>
      <c r="B27" s="4" t="inlineStr">
        <is>
          <t xml:space="preserve"> </t>
        </is>
      </c>
      <c r="C27" s="4" t="inlineStr">
        <is>
          <t xml:space="preserve"> </t>
        </is>
      </c>
      <c r="D27" s="4" t="inlineStr">
        <is>
          <t xml:space="preserve"> </t>
        </is>
      </c>
    </row>
    <row r="28">
      <c r="A28" s="4" t="inlineStr">
        <is>
          <t>Dividends paid</t>
        </is>
      </c>
      <c r="B28" s="5" t="n">
        <v>-36582</v>
      </c>
      <c r="C28" s="5" t="n">
        <v>-36582</v>
      </c>
      <c r="D28" s="5" t="n">
        <v>-34968</v>
      </c>
    </row>
    <row r="29">
      <c r="A29" s="4" t="inlineStr">
        <is>
          <t>Net cash used in financing activities</t>
        </is>
      </c>
      <c r="B29" s="5" t="n">
        <v>-36582</v>
      </c>
      <c r="C29" s="5" t="n">
        <v>-36582</v>
      </c>
      <c r="D29" s="5" t="n">
        <v>-34968</v>
      </c>
    </row>
    <row r="30">
      <c r="A30" s="4" t="inlineStr">
        <is>
          <t>Net increase (decrease) in cash and cash equivalents</t>
        </is>
      </c>
      <c r="B30" s="5" t="n">
        <v>6106</v>
      </c>
      <c r="C30" s="5" t="n">
        <v>26220</v>
      </c>
      <c r="D30" s="5" t="n">
        <v>71949</v>
      </c>
    </row>
    <row r="31">
      <c r="A31" s="4" t="inlineStr">
        <is>
          <t>Cash and cash equivalents at beginning of year</t>
        </is>
      </c>
      <c r="B31" s="5" t="n">
        <v>184217</v>
      </c>
      <c r="C31" s="5" t="n">
        <v>157997</v>
      </c>
      <c r="D31" s="5" t="n">
        <v>86048</v>
      </c>
    </row>
    <row r="32">
      <c r="A32" s="4" t="inlineStr">
        <is>
          <t>Cash and cash equivalents at end of period</t>
        </is>
      </c>
      <c r="B32" s="6" t="n">
        <v>190323</v>
      </c>
      <c r="C32" s="6" t="n">
        <v>184217</v>
      </c>
      <c r="D32" s="6" t="n">
        <v>1579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6" t="n">
        <v>6384</v>
      </c>
      <c r="C4" s="6" t="n">
        <v>13661</v>
      </c>
      <c r="D4" s="4" t="inlineStr">
        <is>
          <t xml:space="preserve"> </t>
        </is>
      </c>
    </row>
    <row r="5">
      <c r="A5" s="4" t="inlineStr">
        <is>
          <t>Reductions for tax positions of prior years</t>
        </is>
      </c>
      <c r="B5" s="5" t="n">
        <v>-1042</v>
      </c>
      <c r="C5" s="5" t="n">
        <v>-948</v>
      </c>
      <c r="D5" s="4" t="inlineStr">
        <is>
          <t xml:space="preserve"> </t>
        </is>
      </c>
    </row>
    <row r="6">
      <c r="A6" s="4" t="inlineStr">
        <is>
          <t>Settlements</t>
        </is>
      </c>
      <c r="B6" s="5" t="n">
        <v>-2726</v>
      </c>
      <c r="C6" s="5" t="n">
        <v>-6329</v>
      </c>
      <c r="D6" s="4" t="inlineStr">
        <is>
          <t xml:space="preserve"> </t>
        </is>
      </c>
    </row>
    <row r="7">
      <c r="A7" s="4" t="inlineStr">
        <is>
          <t>Unrecognized tax benefits at end of year</t>
        </is>
      </c>
      <c r="B7" s="5" t="n">
        <v>2616</v>
      </c>
      <c r="C7" s="5" t="n">
        <v>6384</v>
      </c>
      <c r="D7" s="4" t="inlineStr">
        <is>
          <t xml:space="preserve"> </t>
        </is>
      </c>
    </row>
    <row r="8">
      <c r="A8" s="4" t="inlineStr">
        <is>
          <t>Effective tax rate</t>
        </is>
      </c>
      <c r="B8" s="6" t="n">
        <v>0</v>
      </c>
      <c r="C8" s="6" t="n">
        <v>0</v>
      </c>
      <c r="D8" s="6" t="n">
        <v>36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Income Taxes - Tax Years Subject to Examination (Details)</t>
        </is>
      </c>
      <c r="B1" s="2" t="inlineStr">
        <is>
          <t>12 Months Ended</t>
        </is>
      </c>
    </row>
    <row r="2">
      <c r="B2" s="2" t="inlineStr">
        <is>
          <t>Dec. 28, 2024</t>
        </is>
      </c>
    </row>
    <row r="3">
      <c r="A3" s="3" t="inlineStr">
        <is>
          <t>Income Taxes</t>
        </is>
      </c>
      <c r="B3" s="4" t="inlineStr">
        <is>
          <t xml:space="preserve"> </t>
        </is>
      </c>
    </row>
    <row r="4">
      <c r="A4" s="4" t="inlineStr">
        <is>
          <t>Open tax year</t>
        </is>
      </c>
      <c r="B4" s="4" t="inlineStr">
        <is>
          <t>2022 2023 202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usiness - Purchase price allocated to acquired assets (Details) - USD ($) $ in Thousands</t>
        </is>
      </c>
      <c r="B1" s="2" t="inlineStr">
        <is>
          <t>Dec. 28, 2024</t>
        </is>
      </c>
      <c r="C1" s="2" t="inlineStr">
        <is>
          <t>Oct. 21, 2024</t>
        </is>
      </c>
      <c r="D1" s="2" t="inlineStr">
        <is>
          <t>Dec.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1255</v>
      </c>
      <c r="C3" s="4" t="inlineStr">
        <is>
          <t xml:space="preserve"> </t>
        </is>
      </c>
      <c r="D3" s="6" t="n">
        <v>52330</v>
      </c>
    </row>
    <row r="4">
      <c r="A4" s="4" t="inlineStr">
        <is>
          <t>2 Sunnyway Food Stor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101</v>
      </c>
      <c r="D6" s="4" t="inlineStr">
        <is>
          <t xml:space="preserve"> </t>
        </is>
      </c>
    </row>
    <row r="7">
      <c r="A7" s="4" t="inlineStr">
        <is>
          <t>Property and equipment</t>
        </is>
      </c>
      <c r="B7" s="4" t="inlineStr">
        <is>
          <t xml:space="preserve"> </t>
        </is>
      </c>
      <c r="C7" s="5" t="n">
        <v>7200</v>
      </c>
      <c r="D7" s="4" t="inlineStr">
        <is>
          <t xml:space="preserve"> </t>
        </is>
      </c>
    </row>
    <row r="8">
      <c r="A8" s="4" t="inlineStr">
        <is>
          <t>Goodwill</t>
        </is>
      </c>
      <c r="B8" s="4" t="inlineStr">
        <is>
          <t xml:space="preserve"> </t>
        </is>
      </c>
      <c r="C8" s="5" t="n">
        <v>8924</v>
      </c>
      <c r="D8" s="4" t="inlineStr">
        <is>
          <t xml:space="preserve"> </t>
        </is>
      </c>
    </row>
    <row r="9">
      <c r="A9" s="4" t="inlineStr">
        <is>
          <t>Total fair value of assets acquired</t>
        </is>
      </c>
      <c r="B9" s="4" t="inlineStr">
        <is>
          <t xml:space="preserve"> </t>
        </is>
      </c>
      <c r="C9" s="6" t="n">
        <v>16225</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s>
  <sheetData>
    <row r="1">
      <c r="A1" s="1" t="inlineStr">
        <is>
          <t>Acquisition of Business - Narrative (Details) - USD ($) $ in Thousands</t>
        </is>
      </c>
      <c r="C1" s="2" t="inlineStr">
        <is>
          <t>2 Months Ended</t>
        </is>
      </c>
      <c r="D1" s="2" t="inlineStr">
        <is>
          <t>12 Months Ended</t>
        </is>
      </c>
    </row>
    <row r="2">
      <c r="B2" s="2" t="inlineStr">
        <is>
          <t>Oct. 21, 2024</t>
        </is>
      </c>
      <c r="C2" s="2" t="inlineStr">
        <is>
          <t>Dec. 31, 2024</t>
        </is>
      </c>
      <c r="D2" s="2" t="inlineStr">
        <is>
          <t>Dec. 28, 2024</t>
        </is>
      </c>
      <c r="E2" s="2" t="inlineStr">
        <is>
          <t>Dec.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urchase price</t>
        </is>
      </c>
      <c r="B4" s="4" t="inlineStr">
        <is>
          <t xml:space="preserve"> </t>
        </is>
      </c>
      <c r="C4" s="4" t="inlineStr">
        <is>
          <t xml:space="preserve"> </t>
        </is>
      </c>
      <c r="D4" s="6" t="n">
        <v>16225</v>
      </c>
      <c r="E4" s="4" t="inlineStr">
        <is>
          <t xml:space="preserve"> </t>
        </is>
      </c>
    </row>
    <row r="5">
      <c r="A5" s="4" t="inlineStr">
        <is>
          <t>Goodwill</t>
        </is>
      </c>
      <c r="B5" s="4" t="inlineStr">
        <is>
          <t xml:space="preserve"> </t>
        </is>
      </c>
      <c r="C5" s="4" t="inlineStr">
        <is>
          <t xml:space="preserve"> </t>
        </is>
      </c>
      <c r="D5" s="6" t="n">
        <v>61255</v>
      </c>
      <c r="E5" s="6" t="n">
        <v>52330</v>
      </c>
    </row>
    <row r="6">
      <c r="A6" s="4" t="inlineStr">
        <is>
          <t>2 Sunnyway Food Stor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tribution from sale of operation</t>
        </is>
      </c>
      <c r="B8" s="4" t="inlineStr">
        <is>
          <t xml:space="preserve"> </t>
        </is>
      </c>
      <c r="C8" s="6" t="n">
        <v>5400</v>
      </c>
      <c r="D8" s="4" t="inlineStr">
        <is>
          <t xml:space="preserve"> </t>
        </is>
      </c>
      <c r="E8" s="4" t="inlineStr">
        <is>
          <t xml:space="preserve"> </t>
        </is>
      </c>
    </row>
    <row r="9">
      <c r="A9" s="4" t="inlineStr">
        <is>
          <t>Cash purchase price</t>
        </is>
      </c>
      <c r="B9" s="6" t="n">
        <v>16200</v>
      </c>
      <c r="C9" s="4" t="inlineStr">
        <is>
          <t xml:space="preserve"> </t>
        </is>
      </c>
      <c r="D9" s="4" t="inlineStr">
        <is>
          <t xml:space="preserve"> </t>
        </is>
      </c>
      <c r="E9" s="4" t="inlineStr">
        <is>
          <t xml:space="preserve"> </t>
        </is>
      </c>
    </row>
    <row r="10">
      <c r="A10" s="4" t="inlineStr">
        <is>
          <t>Goodwill</t>
        </is>
      </c>
      <c r="B10" s="5" t="n">
        <v>8924</v>
      </c>
      <c r="C10" s="4" t="inlineStr">
        <is>
          <t xml:space="preserve"> </t>
        </is>
      </c>
      <c r="D10" s="4" t="inlineStr">
        <is>
          <t xml:space="preserve"> </t>
        </is>
      </c>
      <c r="E10" s="4" t="inlineStr">
        <is>
          <t xml:space="preserve"> </t>
        </is>
      </c>
    </row>
    <row r="11">
      <c r="A11" s="4" t="inlineStr">
        <is>
          <t>Goodwill is deductible for tax purposes</t>
        </is>
      </c>
      <c r="B11" s="6" t="n">
        <v>89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ior Year Revisions (Details) - USD ($) $ in Thousands</t>
        </is>
      </c>
      <c r="B1" s="2" t="inlineStr">
        <is>
          <t>12 Months Ended</t>
        </is>
      </c>
    </row>
    <row r="2">
      <c r="B2" s="2" t="inlineStr">
        <is>
          <t>Dec. 28, 2024</t>
        </is>
      </c>
      <c r="C2" s="2" t="inlineStr">
        <is>
          <t>Dec. 30,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Other revenue</t>
        </is>
      </c>
      <c r="B4" s="4" t="inlineStr">
        <is>
          <t xml:space="preserve"> </t>
        </is>
      </c>
      <c r="C4" s="6" t="n">
        <v>17623</v>
      </c>
      <c r="D4" s="6" t="n">
        <v>18043</v>
      </c>
    </row>
    <row r="5">
      <c r="A5" s="4" t="inlineStr">
        <is>
          <t>Total revenue</t>
        </is>
      </c>
      <c r="B5" s="4" t="inlineStr">
        <is>
          <t xml:space="preserve"> </t>
        </is>
      </c>
      <c r="C5" s="5" t="n">
        <v>4714573</v>
      </c>
      <c r="D5" s="5" t="n">
        <v>4713986</v>
      </c>
    </row>
    <row r="6">
      <c r="A6" s="4" t="inlineStr">
        <is>
          <t>Gross profit</t>
        </is>
      </c>
      <c r="B6" s="6" t="n">
        <v>1204079</v>
      </c>
      <c r="C6" s="5" t="n">
        <v>1179564</v>
      </c>
      <c r="D6" s="5" t="n">
        <v>1199957</v>
      </c>
    </row>
    <row r="7">
      <c r="A7" s="4" t="inlineStr">
        <is>
          <t>Operating, general and administrative expenses</t>
        </is>
      </c>
      <c r="B7" s="6" t="n">
        <v>1072364</v>
      </c>
      <c r="C7" s="5" t="n">
        <v>1042378</v>
      </c>
      <c r="D7" s="5" t="n">
        <v>1042905</v>
      </c>
    </row>
    <row r="8">
      <c r="A8" s="4" t="inlineStr">
        <is>
          <t>Previously Reported</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5" t="n">
        <v>4696950</v>
      </c>
      <c r="D10" s="5" t="n">
        <v>4695943</v>
      </c>
    </row>
    <row r="11">
      <c r="A11" s="4" t="inlineStr">
        <is>
          <t>Gross profit</t>
        </is>
      </c>
      <c r="B11" s="4" t="inlineStr">
        <is>
          <t xml:space="preserve"> </t>
        </is>
      </c>
      <c r="C11" s="5" t="n">
        <v>1161941</v>
      </c>
      <c r="D11" s="5" t="n">
        <v>1181914</v>
      </c>
    </row>
    <row r="12">
      <c r="A12" s="4" t="inlineStr">
        <is>
          <t>Operating, general and administrative expenses</t>
        </is>
      </c>
      <c r="B12" s="4" t="inlineStr">
        <is>
          <t xml:space="preserve"> </t>
        </is>
      </c>
      <c r="C12" s="5" t="n">
        <v>1024755</v>
      </c>
      <c r="D12" s="5" t="n">
        <v>1024862</v>
      </c>
    </row>
    <row r="13">
      <c r="A13" s="4" t="inlineStr">
        <is>
          <t>Revision</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Other revenue</t>
        </is>
      </c>
      <c r="B15" s="4" t="inlineStr">
        <is>
          <t xml:space="preserve"> </t>
        </is>
      </c>
      <c r="C15" s="5" t="n">
        <v>17623</v>
      </c>
      <c r="D15" s="5" t="n">
        <v>18043</v>
      </c>
    </row>
    <row r="16">
      <c r="A16" s="4" t="inlineStr">
        <is>
          <t>Total revenue</t>
        </is>
      </c>
      <c r="B16" s="4" t="inlineStr">
        <is>
          <t xml:space="preserve"> </t>
        </is>
      </c>
      <c r="C16" s="5" t="n">
        <v>17623</v>
      </c>
      <c r="D16" s="5" t="n">
        <v>18043</v>
      </c>
    </row>
    <row r="17">
      <c r="A17" s="4" t="inlineStr">
        <is>
          <t>Gross profit</t>
        </is>
      </c>
      <c r="B17" s="4" t="inlineStr">
        <is>
          <t xml:space="preserve"> </t>
        </is>
      </c>
      <c r="C17" s="5" t="n">
        <v>17623</v>
      </c>
      <c r="D17" s="5" t="n">
        <v>18043</v>
      </c>
    </row>
    <row r="18">
      <c r="A18" s="4" t="inlineStr">
        <is>
          <t>Operating, general and administrative expenses</t>
        </is>
      </c>
      <c r="B18" s="4" t="inlineStr">
        <is>
          <t xml:space="preserve"> </t>
        </is>
      </c>
      <c r="C18" s="6" t="n">
        <v>17623</v>
      </c>
      <c r="D18" s="6" t="n">
        <v>180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 General Information (Details) $ in Millions</t>
        </is>
      </c>
      <c r="B1" s="2" t="inlineStr">
        <is>
          <t>12 Months Ended</t>
        </is>
      </c>
    </row>
    <row r="2">
      <c r="B2" s="2" t="inlineStr">
        <is>
          <t>Dec. 28, 2024 USD ($)</t>
        </is>
      </c>
    </row>
    <row r="3">
      <c r="A3" s="4" t="inlineStr">
        <is>
          <t>Revolving Credit Agreement, Wells Fargo Bank, National Association | Revolving Credit Facility</t>
        </is>
      </c>
      <c r="B3" s="4" t="inlineStr">
        <is>
          <t xml:space="preserve"> </t>
        </is>
      </c>
    </row>
    <row r="4">
      <c r="A4" s="3" t="inlineStr">
        <is>
          <t>Long-Term Debt</t>
        </is>
      </c>
      <c r="B4" s="4" t="inlineStr">
        <is>
          <t xml:space="preserve"> </t>
        </is>
      </c>
    </row>
    <row r="5">
      <c r="A5" s="4" t="inlineStr">
        <is>
          <t>Debt Instrument, Issuance Date</t>
        </is>
      </c>
      <c r="B5" s="4" t="inlineStr">
        <is>
          <t>Sep.  01,  2016</t>
        </is>
      </c>
    </row>
    <row r="6">
      <c r="A6" s="4" t="inlineStr">
        <is>
          <t>Debt Instrument, Maturity Date</t>
        </is>
      </c>
      <c r="B6" s="4" t="inlineStr">
        <is>
          <t>Oct.  01,  2027</t>
        </is>
      </c>
    </row>
    <row r="7">
      <c r="A7" s="4" t="inlineStr">
        <is>
          <t>Line of Credit Facility, Remaining Borrowing Capacity</t>
        </is>
      </c>
      <c r="B7" s="8" t="n">
        <v>14.5</v>
      </c>
    </row>
    <row r="8">
      <c r="A8" s="4" t="inlineStr">
        <is>
          <t>Revolving Credit Agreement, Wells Fargo Bank, National Association, Revolving Credit Facility | Revolving Credit Facility</t>
        </is>
      </c>
      <c r="B8" s="4" t="inlineStr">
        <is>
          <t xml:space="preserve"> </t>
        </is>
      </c>
    </row>
    <row r="9">
      <c r="A9" s="3" t="inlineStr">
        <is>
          <t>Long-Term Debt</t>
        </is>
      </c>
      <c r="B9" s="4" t="inlineStr">
        <is>
          <t xml:space="preserve"> </t>
        </is>
      </c>
    </row>
    <row r="10">
      <c r="A10" s="4" t="inlineStr">
        <is>
          <t>Line of Credit Facility, Remaining Borrowing Capacity</t>
        </is>
      </c>
      <c r="B10" s="5" t="n">
        <v>30</v>
      </c>
    </row>
    <row r="11">
      <c r="A11" s="4" t="inlineStr">
        <is>
          <t>Revolving Credit Agreement, Wells Fargo Bank, National Association, Revolving Credit Facility, Discretionary | Letter of Credit</t>
        </is>
      </c>
      <c r="B11" s="4" t="inlineStr">
        <is>
          <t xml:space="preserve"> </t>
        </is>
      </c>
    </row>
    <row r="12">
      <c r="A12" s="3" t="inlineStr">
        <is>
          <t>Long-Term Debt</t>
        </is>
      </c>
      <c r="B12" s="4" t="inlineStr">
        <is>
          <t xml:space="preserve"> </t>
        </is>
      </c>
    </row>
    <row r="13">
      <c r="A13" s="4" t="inlineStr">
        <is>
          <t>Line of Credit Facility, Maximum Borrowing Capacity</t>
        </is>
      </c>
      <c r="B13" s="5" t="n">
        <v>70</v>
      </c>
    </row>
    <row r="14">
      <c r="A14" s="4" t="inlineStr">
        <is>
          <t>Revolving Credit Agreement, Wells Fargo Bank, National Association, Letters of Credit | Letter of Credit</t>
        </is>
      </c>
      <c r="B14" s="4" t="inlineStr">
        <is>
          <t xml:space="preserve"> </t>
        </is>
      </c>
    </row>
    <row r="15">
      <c r="A15" s="3" t="inlineStr">
        <is>
          <t>Long-Term Debt</t>
        </is>
      </c>
      <c r="B15" s="4" t="inlineStr">
        <is>
          <t xml:space="preserve"> </t>
        </is>
      </c>
    </row>
    <row r="16">
      <c r="A16" s="4" t="inlineStr">
        <is>
          <t>Amount of facility borrowed</t>
        </is>
      </c>
      <c r="B16" s="8" t="n">
        <v>15.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28, 2024</t>
        </is>
      </c>
      <c r="C2" s="2" t="inlineStr">
        <is>
          <t>Dec. 30, 2023</t>
        </is>
      </c>
      <c r="D2" s="2" t="inlineStr">
        <is>
          <t>Dec. 31, 2022</t>
        </is>
      </c>
    </row>
    <row r="3">
      <c r="A3" s="3" t="inlineStr">
        <is>
          <t>Interest Expense, Debt [Abstract]</t>
        </is>
      </c>
      <c r="B3" s="4" t="inlineStr">
        <is>
          <t xml:space="preserve"> </t>
        </is>
      </c>
      <c r="C3" s="4" t="inlineStr">
        <is>
          <t xml:space="preserve"> </t>
        </is>
      </c>
      <c r="D3" s="4" t="inlineStr">
        <is>
          <t xml:space="preserve"> </t>
        </is>
      </c>
    </row>
    <row r="4">
      <c r="A4" s="4" t="inlineStr">
        <is>
          <t>Interest expense</t>
        </is>
      </c>
      <c r="B4" s="6" t="n">
        <v>45</v>
      </c>
      <c r="C4" s="6" t="n">
        <v>41</v>
      </c>
      <c r="D4" s="6" t="n">
        <v>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Credit Loss [Member] - USD ($) $ in Thousands</t>
        </is>
      </c>
      <c r="B1" s="2" t="inlineStr">
        <is>
          <t>12 Months Ended</t>
        </is>
      </c>
    </row>
    <row r="2">
      <c r="B2" s="2" t="inlineStr">
        <is>
          <t>Dec. 28, 2024</t>
        </is>
      </c>
      <c r="C2" s="2" t="inlineStr">
        <is>
          <t>Dec. 30,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2041</v>
      </c>
      <c r="C4" s="6" t="n">
        <v>4577</v>
      </c>
      <c r="D4" s="6" t="n">
        <v>3451</v>
      </c>
    </row>
    <row r="5">
      <c r="A5" s="4" t="inlineStr">
        <is>
          <t>Charged to Costs and Expenses</t>
        </is>
      </c>
      <c r="B5" s="5" t="n">
        <v>2231</v>
      </c>
      <c r="C5" s="5" t="n">
        <v>73</v>
      </c>
      <c r="D5" s="5" t="n">
        <v>2489</v>
      </c>
    </row>
    <row r="6">
      <c r="A6" s="4" t="inlineStr">
        <is>
          <t>Charged to Accounts</t>
        </is>
      </c>
      <c r="B6" s="5" t="n">
        <v>0</v>
      </c>
      <c r="C6" s="5" t="n">
        <v>0</v>
      </c>
      <c r="D6" s="5" t="n">
        <v>0</v>
      </c>
    </row>
    <row r="7">
      <c r="A7" s="4" t="inlineStr">
        <is>
          <t>Deductions</t>
        </is>
      </c>
      <c r="B7" s="5" t="n">
        <v>883</v>
      </c>
      <c r="C7" s="5" t="n">
        <v>2609</v>
      </c>
      <c r="D7" s="5" t="n">
        <v>1363</v>
      </c>
    </row>
    <row r="8">
      <c r="A8" s="4" t="inlineStr">
        <is>
          <t>Balance at End of Period</t>
        </is>
      </c>
      <c r="B8" s="6" t="n">
        <v>3389</v>
      </c>
      <c r="C8" s="6" t="n">
        <v>2041</v>
      </c>
      <c r="D8" s="6" t="n">
        <v>45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Parenthetical) - USD ($) $ in Thousands</t>
        </is>
      </c>
      <c r="B1" s="2" t="inlineStr">
        <is>
          <t>12 Months Ended</t>
        </is>
      </c>
    </row>
    <row r="2">
      <c r="B2" s="2" t="inlineStr">
        <is>
          <t>Dec. 28, 2024</t>
        </is>
      </c>
      <c r="C2" s="2" t="inlineStr">
        <is>
          <t>Dec. 30,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Income taxes paid</t>
        </is>
      </c>
      <c r="B4" s="6" t="n">
        <v>43100</v>
      </c>
      <c r="C4" s="6" t="n">
        <v>43800</v>
      </c>
      <c r="D4" s="6" t="n">
        <v>37400</v>
      </c>
    </row>
    <row r="5">
      <c r="A5" s="4" t="inlineStr">
        <is>
          <t>Interest paid</t>
        </is>
      </c>
      <c r="B5" s="6" t="n">
        <v>45</v>
      </c>
      <c r="C5" s="6" t="n">
        <v>41</v>
      </c>
      <c r="D5" s="6" t="n">
        <v>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30:09Z</dcterms:created>
  <dcterms:modified xmlns:dcterms="http://purl.org/dc/terms/" xmlns:xsi="http://www.w3.org/2001/XMLSchema-instance" xsi:type="dcterms:W3CDTF">2025-02-26T20:30:09Z</dcterms:modified>
</cp:coreProperties>
</file>